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Summary of Significant Accounti" sheetId="8" r:id="rId8"/>
    <s:sheet name="Fair Value Measurements" sheetId="9" r:id="rId9"/>
    <s:sheet name="Marketable Securities" sheetId="10" r:id="rId10"/>
    <s:sheet name="Balance Sheet Components" sheetId="11" r:id="rId11"/>
    <s:sheet name="Acquisitions" sheetId="12" r:id="rId12"/>
    <s:sheet name="Goodwill and Intangible Assets" sheetId="13" r:id="rId13"/>
    <s:sheet name="Commitments and Contingencies" sheetId="14" r:id="rId14"/>
    <s:sheet name="Debt" sheetId="15" r:id="rId15"/>
    <s:sheet name="Stock-Based Compensation" sheetId="16" r:id="rId16"/>
    <s:sheet name="Net Loss Per Share" sheetId="17" r:id="rId17"/>
    <s:sheet name="Income Taxes" sheetId="18" r:id="rId18"/>
    <s:sheet name="Segments" sheetId="19" r:id="rId19"/>
    <s:sheet name="Summary of Significant Accoun20" sheetId="20" r:id="rId20"/>
    <s:sheet name="Fair Value Measurements (Tables" sheetId="21" r:id="rId21"/>
    <s:sheet name="Marketable Securities (Tables)" sheetId="22" r:id="rId22"/>
    <s:sheet name="Balance Sheet Components (Table" sheetId="23" r:id="rId23"/>
    <s:sheet name="Goodwill and Intangible Assets " sheetId="24" r:id="rId24"/>
    <s:sheet name="Commitments and Contingencies (" sheetId="25" r:id="rId25"/>
    <s:sheet name="Stock-Based Compensation (Table" sheetId="26" r:id="rId26"/>
    <s:sheet name="Net Loss Per Share (Tables)" sheetId="27" r:id="rId27"/>
    <s:sheet name="Description of Business and B28" sheetId="28" r:id="rId28"/>
    <s:sheet name="Summary of Significant Accoun29" sheetId="29" r:id="rId29"/>
    <s:sheet name="Fair Value Measurements - Fair " sheetId="30" r:id="rId30"/>
    <s:sheet name="Marketable Securities - Summary" sheetId="31" r:id="rId31"/>
    <s:sheet name="Marketable Securities - Amortiz" sheetId="32" r:id="rId32"/>
    <s:sheet name="Balance Sheet Components - Sche" sheetId="33" r:id="rId33"/>
    <s:sheet name="Balance Sheet Components - Sc34" sheetId="34" r:id="rId34"/>
    <s:sheet name="Balance Sheet Components - Addi" sheetId="35" r:id="rId35"/>
    <s:sheet name="Acquisitions - Additional Infor" sheetId="36" r:id="rId36"/>
    <s:sheet name="Goodwill and Intangible Asset37" sheetId="37" r:id="rId37"/>
    <s:sheet name="Goodwill and Intangible Asset38" sheetId="38" r:id="rId38"/>
    <s:sheet name="Goodwill and Intangible Asset39" sheetId="39" r:id="rId39"/>
    <s:sheet name="Commitments and Contingencies -" sheetId="40" r:id="rId40"/>
    <s:sheet name="Commitments and Contingencies41" sheetId="41" r:id="rId41"/>
    <s:sheet name="Commitments and Contingencies42" sheetId="42" r:id="rId42"/>
    <s:sheet name="Debt - Additional Information (" sheetId="43" r:id="rId43"/>
    <s:sheet name="Stock-Based Compensation - Addi" sheetId="44" r:id="rId44"/>
    <s:sheet name="Stock-Based Compensation - Summ" sheetId="45" r:id="rId45"/>
    <s:sheet name="Stock-Based Compensation - Su46" sheetId="46" r:id="rId46"/>
    <s:sheet name="Stock-Based Compensation - Su47" sheetId="47" r:id="rId47"/>
    <s:sheet name="Stock-Based Compensation - Su48" sheetId="48" r:id="rId48"/>
    <s:sheet name="Net Loss per Share - Summary of" sheetId="49" r:id="rId49"/>
    <s:sheet name="Net Loss per Share - Summary 50" sheetId="50" r:id="rId50"/>
    <s:sheet name="Segments - Additional Informati" sheetId="51" r:id="rId51"/>
  </s:sheets>
  <s:definedNames/>
  <s:calcPr calcId="124519" calcMode="auto" fullCalcOnLoad="1"/>
</s:workbook>
</file>

<file path=xl/sharedStrings.xml><?xml version="1.0" encoding="utf-8"?>
<sst xmlns="http://schemas.openxmlformats.org/spreadsheetml/2006/main" uniqueCount="642">
  <si>
    <t>Document and Entity Information - shares</t>
  </si>
  <si>
    <t>3 Months Ended</t>
  </si>
  <si>
    <t>Apr. 30, 2016</t>
  </si>
  <si>
    <t>Jun. 03, 2016</t>
  </si>
  <si>
    <t>Document And Entity Information [Line Items]</t>
  </si>
  <si>
    <t>Document Type</t>
  </si>
  <si>
    <t>10-Q</t>
  </si>
  <si>
    <t>Amendment Flag</t>
  </si>
  <si>
    <t>false</t>
  </si>
  <si>
    <t>Document Period End Date</t>
  </si>
  <si>
    <t>Apr. 30,
		2016</t>
  </si>
  <si>
    <t>Document Fiscal Year Focus</t>
  </si>
  <si>
    <t>Document Fiscal Period Focus</t>
  </si>
  <si>
    <t>Q1</t>
  </si>
  <si>
    <t>Trading Symbol</t>
  </si>
  <si>
    <t>BOX</t>
  </si>
  <si>
    <t>Entity Registrant Name</t>
  </si>
  <si>
    <t>BOX INC</t>
  </si>
  <si>
    <t>Entity Central Index Key</t>
  </si>
  <si>
    <t>Current Fiscal Year End Date</t>
  </si>
  <si>
    <t>--01-31</t>
  </si>
  <si>
    <t>Entity Filer Category</t>
  </si>
  <si>
    <t>Large Accelerated Filer</t>
  </si>
  <si>
    <t>Class A Common Stock</t>
  </si>
  <si>
    <t>Entity Common Stock, Shares Outstanding</t>
  </si>
  <si>
    <t>Class B Common Stock</t>
  </si>
  <si>
    <t>CONDENSED CONSOLIDATED BALANCE SHEETS - USD ($) $ in Thousands</t>
  </si>
  <si>
    <t>Jan. 31, 2016</t>
  </si>
  <si>
    <t>Current assets:</t>
  </si>
  <si>
    <t>Cash and cash equivalents</t>
  </si>
  <si>
    <t>Marketable securities</t>
  </si>
  <si>
    <t>Accounts receivable, net of allowance of $4,398 and $3,678</t>
  </si>
  <si>
    <t>Prepaid expenses and other current assets</t>
  </si>
  <si>
    <t>Deferred commissions</t>
  </si>
  <si>
    <t>Total current assets</t>
  </si>
  <si>
    <t>Property and equipment, net</t>
  </si>
  <si>
    <t>Intangible assets, net</t>
  </si>
  <si>
    <t>Goodwill</t>
  </si>
  <si>
    <t>Restricted cash</t>
  </si>
  <si>
    <t>Other long-term assets</t>
  </si>
  <si>
    <t>Total assets</t>
  </si>
  <si>
    <t>Current liabilities:</t>
  </si>
  <si>
    <t>Accounts payable</t>
  </si>
  <si>
    <t>Accrued compensation and benefits</t>
  </si>
  <si>
    <t>Accrued expenses and other current liabilities</t>
  </si>
  <si>
    <t>Capital lease obligations</t>
  </si>
  <si>
    <t>Deferred revenue</t>
  </si>
  <si>
    <t>Deferred rent</t>
  </si>
  <si>
    <t>Total current liabilities</t>
  </si>
  <si>
    <t>Debt, non-current</t>
  </si>
  <si>
    <t>Capital lease obligations, non-current</t>
  </si>
  <si>
    <t>Deferred revenue, non-current</t>
  </si>
  <si>
    <t>Deferred rent, non-current</t>
  </si>
  <si>
    <t>Other long-term liabilities</t>
  </si>
  <si>
    <t>Total liabilities</t>
  </si>
  <si>
    <t>Commitments and contingencies (Note 8)</t>
  </si>
  <si>
    <t xml:space="preserve"> </t>
  </si>
  <si>
    <t>Stockholders’ equity:</t>
  </si>
  <si>
    <t>Preferred stock, par value $0.0001 per share; 100,000 shares authorized, no shares issued and outstanding as of April 30, 2016 (unaudited) and January 31, 2016, respectively</t>
  </si>
  <si>
    <t>Additional paid-in capital</t>
  </si>
  <si>
    <t>Treasury stock</t>
  </si>
  <si>
    <t>Accumulated other comprehensive income (loss)</t>
  </si>
  <si>
    <t>Accumulated deficit</t>
  </si>
  <si>
    <t>Total stockholders’ equity</t>
  </si>
  <si>
    <t>Total liabilities and stockholders’ equity</t>
  </si>
  <si>
    <t>Common stock, value</t>
  </si>
  <si>
    <t>CONDENSED CONSOLIDATED BALANCE SHEETS (Parenthetical) - USD ($) $ in Thousands</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Apr. 30, 2015</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expense, net</t>
  </si>
  <si>
    <t>Other income (expense), net</t>
  </si>
  <si>
    <t>Loss before provision for income taxes</t>
  </si>
  <si>
    <t>Provision for income taxes</t>
  </si>
  <si>
    <t>Net loss</t>
  </si>
  <si>
    <t>Net loss per common share, basic and diluted</t>
  </si>
  <si>
    <t>Weighted-average shares used to compute net loss per share, basic and diluted</t>
  </si>
  <si>
    <t>CONDENSED CONSOLIDATED STATEMENTS OF COMPREHENSIVE LOSS (Unaudited) - USD ($) $ in Thousands</t>
  </si>
  <si>
    <t>Statement Of Income And Comprehensive Income [Abstract]</t>
  </si>
  <si>
    <t>Other comprehensive income (loss):</t>
  </si>
  <si>
    <t>Changes in foreign currency translation adjustment</t>
  </si>
  <si>
    <t>[1]</t>
  </si>
  <si>
    <t>Net change in unrealized gains on available-for-sale investments</t>
  </si>
  <si>
    <t>Comprehensive loss</t>
  </si>
  <si>
    <t>Tax effect was not material</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Amortization of deferred commissions</t>
  </si>
  <si>
    <t>Other</t>
  </si>
  <si>
    <t>Changes in operating assets and liabilities, net of effects of acquisitions:</t>
  </si>
  <si>
    <t>Accounts receivable, net</t>
  </si>
  <si>
    <t>Prepaid expenses and other assets, current and noncurrent</t>
  </si>
  <si>
    <t>Accrued expenses and other liabilities</t>
  </si>
  <si>
    <t>Net cash used in operating activities</t>
  </si>
  <si>
    <t>CASH FLOWS FROM INVESTING ACTIVITIES:</t>
  </si>
  <si>
    <t>Purchases of marketable securities</t>
  </si>
  <si>
    <t>Sales of marketable securities</t>
  </si>
  <si>
    <t>Maturities of marketable securities</t>
  </si>
  <si>
    <t>Purchases of property and equipment</t>
  </si>
  <si>
    <t>Proceeds from sale of property and equipment</t>
  </si>
  <si>
    <t>Acquisitions and purchases of intangible assets, net of cash acquired</t>
  </si>
  <si>
    <t>Net cash used in investing activities</t>
  </si>
  <si>
    <t>CASH FLOWS FROM FINANCING ACTIVITIES:</t>
  </si>
  <si>
    <t>Payment of initial public offering costs</t>
  </si>
  <si>
    <t>Payment of borrowing costs</t>
  </si>
  <si>
    <t>Proceeds from exercise of stock options, net of repurchases of early exercised stock options</t>
  </si>
  <si>
    <t>Proceeds from issuances of common stock under employee stock purchase plan</t>
  </si>
  <si>
    <t>Employee payroll taxes paid related to net share settlement of restricted stock units</t>
  </si>
  <si>
    <t>Payments of capital lease obligations</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terest, net of amounts capitalized</t>
  </si>
  <si>
    <t>Cash paid for income taxes, net of tax refunds</t>
  </si>
  <si>
    <t>SUPPLEMENTAL DISCLOSURE OF NONCASH INVESTING AND FINANCING ACTIVITIES:</t>
  </si>
  <si>
    <t>Change in accrued equipment purchases</t>
  </si>
  <si>
    <t>Purchases of property and equipment under capital lease</t>
  </si>
  <si>
    <t>Change in unpaid tax related to capital lease</t>
  </si>
  <si>
    <t>Change in unpaid taxes related to net share settlement of restricted stocks</t>
  </si>
  <si>
    <t>Vesting of early exercised stock options and restricted stock</t>
  </si>
  <si>
    <t>Issuance of common stock in connection with acquisitions and purchases of intangible assets</t>
  </si>
  <si>
    <t>Change in unpaid deferred offering costs</t>
  </si>
  <si>
    <t>Description of Business and Basis of Presentation</t>
  </si>
  <si>
    <t>Organization Consolidation And Presentation Of Financial Statements [Abstract]</t>
  </si>
  <si>
    <t xml:space="preserve">Note 1. Description of Business and Basis of Presentation Description of Business We were incorporated in the state of Washington in April 2005, and were reincorporated in the state of Delaware in March 2008. We changed our name from Box.Net, Inc. to Box, Inc. in November 2011. Box provides an enterprise content management platform that enables organizations of all sizes to securely manage enterprise content while allowing easy, secure access and sharing of this content from anywhere, on any device. Basis of Presentation The accompanying condensed consolidated balance sheet as of April 30, 2016 and the condensed consolidated statements of operations, the condensed consolidated statements of comprehensive loss and the condensed consolidated statements of cash flows for the three months ended April 30, 2016 and 2015, respectively, are unaudited. The condensed consolidated balance sheet data as of January 31, 2016 was derived from the audited consolidated financial statements that are included in our Form 10-K for the fiscal year ended January 31, 2016, which was filed with the Securities and Exchange Commission (the “SEC”) on March 30, 2016. The accompanying statements should be read in conjunction with the audited consolidated financial statements and related notes contained in our fiscal 2016 Form 10-K. The accompanying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our management, the unaudited condensed consolidated financial statements have been prepared on the same basis as the audited consolidated financial statements in the Form 10-K, and include all adjustments necessary for the fair presentation of our balance sheet as of April 30, 2016, and our results of operations, including our comprehensive loss, and our cash flows for the three months ended April 30, 2016 and 2015. All adjustments are of a normal recurring nature. The results for the three months ended April 30, 2016 are not necessarily indicative of the results to be expected for any subsequent quarter or for the fiscal year ending January 31, 2017. Prior Period Reclassifications Certain reclassifications of prior period amounts have been made to conform to the current period presentation. Initial Public Offering In January 2015 we completed our initial public offering (IPO) in which we issued and sold 14,375,000 1,875,000 14.00 187.2 14.1 5.7 2.9 588,000 2.2
·
We authorized a new class of Class A common stock and a new class of Class B common stock.
·
All 17,051,820
·
All 76,238,097
·
7,500,000 11,904,759 2.3
·
We issued 85,354
·
We reclassified $ 5.7 </t>
  </si>
  <si>
    <t>Summary of Significant Accounting Policies</t>
  </si>
  <si>
    <t>Accounting Policies [Abstract]</t>
  </si>
  <si>
    <t>Note 2. Summary of Significant Accounting Policies Use of Estimates The preparation of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best estimate of selling price included in multiple-deliverable revenue arrangements, fair values of stock-based awards, legal contingencies, and the provision for income taxes, including related reserves, among others. Management bases its estimates on historical experience and on various other assumptions which management believes to be reasonable, the results of which form the basis for making judgments about the carrying values of assets and liabilities. Revenue Recognition We derive our revenue from three sources: (1) subscription revenue, which is comprised of subscription fees from customers utilizing our cloud-based enterprise content management and collaboration services and other subscription-based services We recognize revenue when all of the following conditions are met:
·
there is persuasive evidence of an arrangement;
·
the service has been provided to the customer;
·
the collection of fees is reasonably assured; and
·
the amount of fees to be paid by the customer is fixed or determinable. We typically invoice our customers at the beginning of the term, in multiyear, annual, quarterly or monthly installments. Our subscription and support contracts are typically non-cancellable and do not contain refund-type provisions. In instances where we collect fees in advance of service delivery, revenue under the contract is deferred until we successfully deliver such services. Subscription revenue is recognized ratably over the period of the subscription beginning once all requirements for revenue recognition have been met, including provisioning the service so that it is available to our customers. Premier support is sold together with the subscription services, and the term of the premier support is generally the same as the related subscription services arrangement. Accordingly, we recognize premier support revenue in the same manner as the associated subscription hosting service. Professional services revenue is recognized as the services are rendered for time and material contracts, and using the proportional performance method over the period the services are performed for fixed price contracts. We assess collectability based on a number of factors, such as past collection history and creditworthiness of the customer. If management determines collectability is not reasonably assured, we defer revenue recognition until collectability becomes reasonably assured. Our arrangements can include multiple elements which may consist of some or all of subscription services, premier support and professional services. When multiple-element arrangements exist, we evaluate whether these individual deliverables should be accounted for as separate units of accounting or one single unit of accounting. In order to treat deliverables in a multiple-element arrangement as separate units of accounting, the delivered item or items must have standalone value upon delivery. A delivered item has standalone value to the customer when either (1) any vendor sells that item separately or (2) the customer could resell that item on a standalone basis. Our subscription services have standalone value as such services are often sold separately. Our premier support services do not have standalone value because we and other vendors do not sell premier support services separately. Our professional services have standalone value because there are other vendors which sell the same professional services separately. For new services, we assess standalone value consistently with the foregoing policy. Accordingly, we consider the separate units of accounting in our multiple deliverable arrangements to be the professional services, subscription services or a combined deliverable comprised of subscription services and premier support services. When multiple deliverables included in an arrangement are separable into different units of accounting, the arrangement consideration is allocated to the identified separate units of accounting based on their relative selling price. Multiple-element arrangement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We have not established VSOE for our subscription services, premier support or professional services due to lack of pricing consistency, the introduction of new services and other factors. We have also concluded that third-party evidence of selling price is not a practical alternative due to differences in our service offerings compared to other parties and the availability of relevant third-party pricing information. Accordingly, we use our best estimate of selling price (BESP) to determine the relative selling price for our subscription, premier support and professional services offerings. For arrangements with multiple deliverables which can be separated into different units of accounting, we allocate the arrangement fee to the separate units of accounting based on our BESP. The amount of arrangement fee allocated is limited by contingent revenue, if any. We determined BESP by considering our overall pricing objectives and market conditions. Significant pricing practices taken into consideration for our subscription services, which may also include premier support, and professional services, include discounting practices, the size and volume of our transactions, the customer demographic, the geographic area where services are sold, price lists, our go-to-market strategy, historical standalone sales and contract prices. The determination of BESP is made through consultation with and approval by our management, taking into consideration the go-to-market strategy. As our go-to-market strategies evolve, we may modify our pricing practices in the future, which could result in changes in relative selling prices. Deferred Commissions Deferred commissions consist of direct incremental costs paid to our sales force associated with non-cancellable terms of the related contracts. The deferred commission amounts are recoverable through future revenue streams under the non-cancellable customer contracts. Direct sales commissions are deferred when earned and amortized over the same period that revenue is recognized for the related non-cancellable subscription period. Amortization of deferred commissions is included in sales and marketing expense in the consolidated statements of operations. Cost of Revenue Cost of revenue consists primarily of costs related to providing our subscription services to our paying customers, including employee compensation and related expenses for datacenter operations, customer support and professional services personnel, payments to outside technology service providers, depreciation of servers and equipment, security services and other tools, as well as amortization of acquired technology. We allocate overhead such as rent, information technology costs and employee benefit costs to all departments based on headcount. As such, general overhead expenses are reflected in cost of revenue and each of the operating expense categories set forth below. We expect our cost of revenue to increase in dollars and may increase as a percentage of revenue as we continue to invest in our datacenter operations and customer support to support the growth of our business, our customer base, as well as our international expansion. Deferred Revenue Deferred revenue consists of billings and payments received in advance of revenue recognition generated by our subscription services, premier customer support and professional services described above. For these services, we typically invoice our customers at the beginning of the term, in multiyear, annual, quarterly or monthly installments. Accordingly, the deferred revenue balance does not represent the total contract value of annual or multiyear, non-cancellable subscription contracts. Certain Risks and Concentrations Our financial instruments that are exposed to concentrations of credit risk consist primarily of cash and cash equivalents, marketable securities, restricted cash and accounts receivable. Although we deposit our cash with multiple financial institutions, our deposits, at times, may exceed federally insured limits. We sell to a broad range of custom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accounts receivable based upon the expected collectability, which takes into consideration specific customer creditworthiness and current economic trends. We believe collections of our accounts receivable are reasonably assured based on the size, industry diversification, financial condition and past transaction history of our customers. As of April 30, 2016 and January 31, 2016, no single customer accounted for more than 10% of total accounts receivable. No single customer represented over 10% of revenue during the three months ended April 30, 2016 and 2015. We serve our customers and users from datacenter facilities operated by third parties. In order to reduce the risk of down time of our enterprise cloud content management services, we have established datacenters in various locations in the United States. We have internal procedures to restore services in the event of disaster at any one of our current datacenter facilities. Even with these procedures for disaster recovery in place, our cloud services could be significantly interrupted during the implementation of the procedures to restore services. Geographic Locations Revenue attributed to the United States was 83% and 80% for the three months ended April 30, 2016 and 2015, respectively. No other country outside of the United States comprised 10% or greater of our revenue for all periods presented. Substantially all of our net assets are located in the United States. As of April 30, 2016 and January 31, 2016, property and equipment located in the United States was 99% and 98%, respectively. Foreign Currency Translation and Transactions The functional currency of our principal foreign subsidiaries is generally the U.S. dollar. Adjustments resulting from translating foreign functional currency financial statements into U.S. dollars for those entities that do not have U.S. dollars as their functional currency are recorded as part of a separate component of the consolidated statements of comprehensive loss. Foreign currency transaction gains and losses are included in the consolidated statements of operations for the period. All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Translation adjustments at the balance sheet dates were not material. Transaction gains and losses recognized were not material for all periods presented. Cash and Cash Equivalents We consider all highly liquid investments with an initial maturity of 90 days or less at the date of purchase to be cash equivalents. We maintain such funds in overnight cash deposits. Restricted Cash Restricted cash is comprised of certificates of deposit and money market funds related to our credit card processing and leases. Marketable Securities Our marketable securities consist of asset-backed securities. We classify our marketable securities as available-for-sale at the time of purchase and reevaluate such classification as of each balance sheet date. We may sell these securities at any time for use in current operations or for other purposes, such as consideration for acquisitions, even if they have not yet reached maturity. As a result, we classify our marketable securities, including securities with maturities beyond twelve months, as current assets in the accompanying consolidated balance sheets. All marketable securities are recorded at their estimated fair value. Unrealized gains and losses for available-for-sale securities are recorded in other comprehensive income (loss). We evaluate our marketable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deemed to be other than temporary are determined based on the specific identification method and are reported in other income (expense), net in the consolidated statements of operations. Fair Value of Financial Instruments Our financial assets and financial liabilities which include cash equivalents, marketable securities, restricted cash and redeemable convertible preferred stock warrants are measured and recorded at fair value on a recurring basis. We measure certain other assets including our non-marketable equity securities at fair value on a nonrecurring basis when they are deemed to be other-than-temporarily impaired. Our other current financial assets have fair values which approximate their carrying value due to their short term maturities. Accounts Receivable and Related Allowance Accounts receivable are recorded at the invoiced amounts and do not bear interest. We maintain an allowance for estimated losses inherent in our accounts receivable portfolio.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 Property and Equipment Property and equipment are stated at cost less accumulated depreciation and amortization. Depreciation and amortization is computed using the straight-line method over the estimated useful lives of the respective assets, generally two to three years. Leasehold improvements are amortized over the shorter of their estimated useful lives or the remaining lease term. Depreciation commences once the asset is placed in service. Construction in progress is primarily related to the construction or development of property and equipment which have not yet been placed in service for their intended use.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Long-Lived Assets, Including Goodwill and Other Acquired Intangible Assets We evaluate the recoverability of property and equipment and 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 during the years presented. We review goodwill for impairment at least annually or more frequently if events or changes in circumstances indicate that the carrying value of goodwill may not be recoverable.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test. If we determine that it is more likely than not that its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fair value. Acquired finite-lived intangible assets are typically amortized on a straight-line basis over the estimated useful lives of the assets, which is generally two to seven years. Legal Contingencies From time to time, we are a party of litigation and subject to claims that arise in the ordinary course of business. We investigate these claims as they arise, and accrue estimates for resolution of legal and other contingencies when losses are probable and estimable. Because the results of litigation and claims cannot be predicted with certainty, we base our loss accruals on the best information available at the time. As additional information becomes available, we reassess our potential liability and may revise our estimates. Such revisions could have a material impact on future quarterly or annual results of operations. Research and Development Costs Research and development costs include personnel costs, including stock-based compensation expense, associated with our engineering personnel and consultants responsible for the design, development and testing of the product, depreciation of equipment used in research and development and allocated facilities and information technology costs. Research and development costs are expensed as incurred. Internal-Use Software Costs We capitalize costs to develop software for internal use incurred during the application development stage. Costs related to preliminary project activities and post implementation activities are expensed as incurred. Once an application has reached the development stage, management has authorized and committed to the funding of the software project, it is probable the project will be completed and the software will be used to perform the function intended, internal and external costs, if direct and incremental, are capitalized until the application is substantially complete and ready for its intended use. There were no material qualifying costs incurred during the application development stage in any of the periods presented. Advertising Costs Advertising costs are expensed as incurred and are included in sales and marketing expense. Stock-Based Compensation We determine the fair value of stock options and purchase rights issued to employees under our 2015 Equity Incentive Plan (2015 Plan) and 2015 Employee Stock Purchase Plan (2015 ESPP), on the date of grant using the Black-Scholes option pricing model, which is impacted by the fair value of our common stock, as well as changes in assumptions regarding a number of highly complex and subjective variables. These variables include, but are not limited to, the expected common stock price volatility over the term of the awards, the expected term of the awards, risk-free interest rates and the expected dividend yield. We recognize compensation expense for stock options, restricted stock units and restricted stock on a straight-line basis over the period during which an employee is required to provide services in exchange for the award (generally the vesting period of the award). We estimate future forfeitures at the date of grant and revise the estimates, if necessary, in subsequent periods if actual forfeitures differ from those estimates. We recognize compensation expense for our 2015 ESPP on a straight-line basis.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which is generally the same as the vesting period. Income Taxes We account for income taxes under the asset and liability method, which requires the recognition of deferred tax assets and liabilities for the temporary differences between the financial statement and tax basis of assets and liabilities using the enacted tax rates in effect for the years in which the differences are expected to reverse. The effect on deferred taxes of a change in income tax rates is recognized in the consolidated statements of operations in the period that includes the enactment date. Valuation allowances are established when necessary to reduce deferred tax assets to the amounts we believe is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Recently Issued Accounting Pronouncements In April 2016, the FASB issued ASU 2016-09, Compensation- Stock Compensation In February 2016, the FASB issued ASU 2016-02, Leases In January 2016, the FASB issued ASU 2016-01, Financial Instruments - Overall (Subtopic 825-10): Recognition and Measurement of Financial Assets and Financial Liabilities In May 2014, the FASB issued ASU 2014-09, Revenue from Contracts with Customers for us beginning February 1, 2018, at which time we may adopt the new standard under either the full retrospective method or the modified retrospective method. Early adoption is permitted. We are currently evaluating the impact of the provisions of this new standard on our consolidated financial statements. Recently Adopted Accounting Pronouncements In April 2015, the FASB issued ASU 2015-15, Presentation and Subsequent Measurement of Debt Issuance Costs Associated with Line-of-Credit Arrangements—Amendments to SEC Paragraphs Pursuant to Staff Announcement at June 18, 2015 EITF Meeting Simplifying the Presentation of Debt Issuance Costs In September 2015, the FASB issued ASU 2015-16, Simplifying the Accounting for Measurement-Period Adjustments which eliminates the requirement to restate prior period financial statements for measurement period adjustments</t>
  </si>
  <si>
    <t>Fair Value Measurements</t>
  </si>
  <si>
    <t>Fair Value Disclosures [Abstract]</t>
  </si>
  <si>
    <t>Note 3. Fair Value Measurements We define fair value as the exchange price that would be received from selling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which are supported by little or no market activity and which are significant to the fair value of the assets or liabilities. These inputs are based on our own assumptions used to measure assets and liabilities at fair value and require significant management judgment or estimation. We measure our marketable securities and restricted cash at fair value on a recurring basis. We classify our marketable securities and restricted cash within Level 1 or Level 2 because they are valued using either quoted market prices for identical assets or inputs other than quoted prices which are directly or indirectly observable in the market, including readily-available pricing sources for the identical underlying security which may not be actively traded. The following tables set forth the fair value of our financial assets measured at fair value on a recurring basis as of April 30 and January 31, 2016, using the above input categories (in thousands):
April 30, 2016
Level 1
Level 2
Level 3
Fair Value
Assets
Marketable securities:
Asset-backed securities
$
—
$
710
$
—
$
710
Restricted cash:
Certificates of deposit
—
26,968
—
26,968
Money market funds
984
—
—
984
Total assets measured at fair value
$
984
$
27,678
$
—
$
28,662
January 31, 2016
Level 1
Level 2
Level 3
Fair Value
Assets
Marketable securities:
Corporate debt securities
$
—
$
5,559
$
—
$
5,559
Asset-backed securities
—
1,820
—
1,820
Restricted cash:
Certificates of deposit
—
26,968
—
26,968
Money market funds
984
—
—
984
Total assets measured at fair value
$
984
$
34,347
$
—
$
35,331</t>
  </si>
  <si>
    <t>Marketable Securities</t>
  </si>
  <si>
    <t>Investments Debt And Equity Securities [Abstract]</t>
  </si>
  <si>
    <t>Note 4. Marketable Securities The following is a summary of our marketable securities as of April 30 and January 31, 2016 (in thousands).
April 30, 2016
Amortized
Unrealized
Unrealized
Estimated
Cost
Gain
Loss
Fair Value
Asset-backed securities
$
710
$
—
$
—
$
710
$
710
$
—
$
—
$
710
January 31, 2016
Amortized
Unrealized
Unrealized
Estimated
Cost
Gain
Loss
Fair Value
Corporate debt securities
$
5,560
$
—
$
(1
)
$
5,559
Asset-backed securities
1,821
—
(1
)
1,820
$
7,381
$
—
$
(2
)
$
7,379
We do not intend to sell the investments that are in an unrealized loss position, and it is unlikely that we will be required to sell the investments before recovery of their amortized cost basis, which may be maturity. None of our marketable securities had been in an unrealized loss position for greater than 12 months as of April 30, 2016. Based on our evaluation of available evidence we concluded that the gross unrealized losses on our marketable securities as of April 30, 2016, are temporary in nature. The amortized cost and estimated fair value of our marketable securities as of April 30 and January 31, 2016 are shown below by contractual maturity (in thousands).
April 30, 2016
January 31, 2016
Amortized
Estimated
Amortized
Estimated
Cost
Fair Value
Cost
Fair Value
Less than one year
$
—
$
—
$
5,560
$
5,559
Due in one to five years
710
710
1,821
1,820
$
710
$
710
$
7,381
$
7,379
Net realized gains and losses from sales of our available-for-sale securities for the three months ended April 30, 2016 were not significant.</t>
  </si>
  <si>
    <t>Balance Sheet Components</t>
  </si>
  <si>
    <t>Balance Sheet Related Disclosures [Abstract]</t>
  </si>
  <si>
    <t xml:space="preserve">Note 5. Balance Sheet Components Prepaid Expenses and Other Current Assets Prepaid expenses and other current assets consisted of the following (in thousands):
April 30,
January 31,
2016
2016
Tenant incentives receivable under our new headquarters lease in Redwood City
$
2,414
$
3,024
Prepaid expenses and other
12,945
11,705
Total prepaid expenses and other current assets
$
15,359
$
14,729
Property and Equipment, Net Property and equipment, net consisted of the following (in thousands):
April 30,
January 31,
2016
2016
Servers
$
114,327
$
111,015
Leasehold improvements
63,664
68,082
Computer hardware and software
11,224
11,009
Furniture and fixtures
12,640
12,485
Construction in progress
7,799
4,808
Total property and equipment
209,654
207,399
Less: accumulated depreciation
(97,510
)
(86,907
)
Total property and equipment, net
$
112,144
$
120,492
As of April 30, 2016, the gross carrying amount of property and equipment includes $16.1 million of servers and $3.4 million of construction in progress acquired under capital leases, and the accumulated depreciation of property and equipment acquired under these capital leases was $3.8 million. As of January 31, 2016, the gross carrying amount of property and equipment includes $13.9 million of servers and $1.2 million of construction in progress acquired under capital leases, and the accumulated depreciation of property and equipment acquired under these capital leases was $2.4 million. Depreciation expense related to property and equipment was $10.6 million and $8.0 million for the three months ended April 30, 2016 and 2015, respectively. Included in these amounts was depreciation expense for servers acquired under capital leases in the amount of $1.3 million and $0.2 million for the three months ended April 30, 2016 and 2015, respectively. Construction in progress primarily consists of servers, networking equipment and storage infrastructure being provisioned in our third party datacenter hosting facilities as well as leasehold improvements. </t>
  </si>
  <si>
    <t>Acquisitions</t>
  </si>
  <si>
    <t>Business Combinations [Abstract]</t>
  </si>
  <si>
    <t>Note 6. Acquisitions Verold, Inc. On May 4, 2015, for a total purchase price of $5.4 million (in our common stock), we acquired certain assets of, and hired certain employees from, Verold Inc., a privately-held technology company which has built a cloud-based 3D model viewer and editor. The acquisition has been accounted for as a business combination. Of the $5.4 million, $2.8 million was attributed to developed technology and $2.6 million to goodwill. Developed technology is being amortized on a straight-line basis over an estimated useful life of two years. Goodwill is primarily attributable to the enhancement of the Box user experience and the value of acquired personnel. Goodwill is deductible for U.S. income tax purposes. Transaction costs related to this acquisition were immaterial. Results of operations for this acquisition have been included in our consolidated statements of operations since the acquisition date and were not material. Pro forma results of operations for this acquisition have not been presented because they were also not material to the consolidated results of operations. Other Acquisitions During fiscal year 2016, we purchased and licensed certain assets of two other companies for an aggregate purchase price of $764,000. We accounted for these transactions as business combinations. In allocating the purchase consideration based on estimated fair values, we recorded $349,000 of developed technology and $415,000 of goodwill. Goodwill for these acquisitions is deductible for U.S. income tax purposes. Developed technology is being amortized on a straight-line basis over an estimated useful life of two years. These acquisitions are expected to enhance our Box service by leveraging the acquired companies’ technologies, along with gaining access to their key talent. Aggregate transaction costs related to these acquisitions were immaterial. Results of operations for these acquisitions have been included in our consolidated statements of operations since the acquisition dates and were not material. Pro forma results of operations for these acquisitions have not been presented because they were also not material to the consolidated results of operations.</t>
  </si>
  <si>
    <t>Goodwill and Intangible Assets</t>
  </si>
  <si>
    <t>Goodwill And Intangible Assets Disclosure [Abstract]</t>
  </si>
  <si>
    <t>Note 7. Goodwill and Intangible Assets There was no goodwill activity during the three months ended April 30, 2016. Intangible assets consisted of the following (in thousands):
Weighted Average Useful Life (1)
Gross Value
Accumulated Amortization
Net Carrying Value
April 30, 2016
Developed technology
2.5
years
$
14,273
$
(12,131
)
$
2,142
Trade name and other
6.9
years
1,201
(907
)
294
Intangibles, net
$
15,474
$
(13,038
)
$
2,436
January 31, 2016
Developed technology
2.5
years
$
14,273
$
(10,711
)
$
3,562
Trade name and other
6.9
years
1,201
(868
)
333
Intangibles, net
$
15,474
$
(11,579
)
$
3,895
(1)
From the date of acquisition Intangible amortization expense was $1.5 million and $1.1 million for the three months ended April 30, 2016 and 2015, respectively. Amortization of acquired technology is included in cost of revenue and amortization for trade names is included in general and administrative expenses in the consolidated statements of operations. As of April 30, 2016, expected amortization expense for intangible assets was as follows (in thousands):
Years ending January 31:
Remainder of 2017
$
1,893
2018
519
2019
23
2020
1
2021 and thereafter
—
$
2,436</t>
  </si>
  <si>
    <t>Commitments and Contingencies</t>
  </si>
  <si>
    <t>Commitments And Contingencies Disclosure [Abstract]</t>
  </si>
  <si>
    <t>Note 8. Commitments and Contingencies Letters of Credit As of April 30, 2016 and January 31, 2016, we had letters of credit in the aggregate amount of $27.0 million and $27.0 million, respectively, in connection with our facility leases. These letters of credit mature at various dates through March 2017 and are subject to extensions through the end of the lease term. These letters of credit are collateralized by certificates of deposit held by us in the amount of $27.0 million and $27.0 million, respectively. Refer to Note 3 for additional details. Leases We have entered into various non-cancellable operating lease agreements for certain of our offices and datacenters with lease periods expiring primarily between fiscal years 2017 and 2029. Certain of these arrangements have free or escalating rent payment provisions and optional renewal clauses. We are also committed to pay a portion of the actual operating expenses under certain of these lease agreements. These operating expenses are not included in the table below. We also entered into various capital lease arrangements to obtain servers for our operations. These agreements are typically for three years. The leases are secured by the underlying leased servers. As of April 30, 2016, future minimum lease payments under non-cancellable capital and operating leases are as follows (in thousands):
Years ending January 31:
Capital Leases
Operating Leases, Sublease Income
Remainder of 2017
$
5,576
$
12,224
2018
6,542
17,500
2019
4,223
19,396
2020
197
23,795
2021
—
24,109
Thereafter
—
169,463
Total minimum lease payments
$
16,538
$
266,487
Less: amount representing interest
(524
)
Present value of minimum lease payments
$
16,014
In fiscal year 2016, we signed subleases for three floors of our headquarters and in the three months ended April 30, 2016, we signed a sublease for one floor of our San Francisco building. These subleases have terms ranging from 19 to 37 months that will expire in fiscal 2018 and 2019, respectively. Non-cancellable sublease proceeds for the years ending January 31, 2017, 2018, and 2019 of $5.4 million, $6.3 million and $4.3 million, respectively, are included in the table above. We recognize rent expense under our operating leases on a straight-line basis. Rent expense totaled $4.4 million and $3.7 million, net of sublease income of $ 1.6 million and $246,000 for the three months ended April 30, 2016 and 2015, respectively. Purchase Obligations As of April 30, 2016, future payments under non-cancellable contractual purchases, which relate primarily to datacenter operations and sales and marketing activities, are as follows (in thousands):
Years ending January 31:
Remainder of 2017
$
16,939
2018
5,603
2019
1,350
$
23,892
Legal Matters On June 5, 2013, Open Text S.A. (Open Text) filed a lawsuit against us in the U.S. District Court, Eastern District of Virginia, alleging that our core cloud software and Box Edit application infringe 12 patents of Open Text. Open Text sought preliminary and permanent injunctions against infringement, treble damages, and attorneys’ fees. This case was subsequently transferred to the U.S. District Court for the Northern District of California. On September 13, 2013, Open Text filed a motion for preliminary injunction seeking to enjoin us from providing our Box Edit feature to companies with more than 100 users. On April 9, 2014, the California court denied Open Text’s motion for preliminary injunction, finding that (1) Open Text failed to meet its burden to show irreparable harm, (2) Open Text failed to show a reasonable likelihood of success on the merits of its case, and (3) we have raised a substantial question as to the validity of the patents asserted during the preliminary injunction proceedings. On September 19, 2014, in a related action, Open Text S.A. v. Alfresco Software Ltd. Trial commenced on February 2, 2015. On February 13, 2015, the jury returned a verdict, finding the asserted claims of the File Synchronization patents infringed and were not invalid. The jury awarded damages in favor of Open Text in a lump sum and fully paid-up royalty in the amount of $4.9 million. The Court found no willful infringement of the asserted claims and foreclosed Open Text’s request for a permanent injunction since the jury returned a lump-sum award. On February 19, 2015, Open Text filed a notice of appeal to the United States Court of Appeals for the Federal Circuit from the Court’s Order granting our motion for judgment of invalidity of the Groupware Patents. On March 9, 2015, Open Text filed a first amended notice of appeal from additional orders by the Court. On August 19, 2015, following a July 1, 2015 hearing in which portions of the jury’s verdict were challenged, the Court entered judgment in favor of Open Text with respect to infringement of the asserted claims of the File Synchronization patents in the amount of approximately $4.9 million plus pre-judgment interest, and with respect to validity of the asserted claims of the File Synchronization patents. The Court also entered judgment in our favor with respect to invalidity of the asserted claims of the Groupware Patents, and no willful infringement with respect to the asserted claims of the File Synchronization patents. We filed a notice of appeal on August 28, 2015, challenging a number of findings in the final judgment entered on August 19, 2015, including the jury’s finding that the Synchronization Patents were infringed and not invalid. While we continued to defend the lawsuit vigorously and continued to believe we have valid defense to Open Text’s claims, we considered the issuance of the verdict a recognized subsequent event that provided additional evidence about conditions existed as of January 31, 2015. Accordingly, we accrued $4.9 million of settlement payment as of January 31, 2015, and recorded an expense in the amount of $3.9 million for the year ended January 31, 2015, in relation to the portion of the settlement amount attributable to prior periods. The portion of the settlement amount attributable to future periods is recorded as an asset as of January 31, 2015. This asset is being amortized over an estimated useful life of 14 months, and the amortization expense was $855,000 for the year ended January 31, 2016. In addition, as a result of the July 1, 2015 hearing, we deemed the claim for interest on the legal verdict amount to be probable and estimable for the first time. As such, we accrued additional expenses in the aggregate amount of $659,000 during the year ended January 31, 2016, in relation to the interest on the legal verdict amount. On March 31, 2016, Open Text and the Company entered into a Confidential Settlement and Release Agreement (the “Settlement Agreement”), which fully settled the lawsuit and resulted in a full dismissal of the case against the Company. In connection with such settlement, the Company paid an amount equal to $3. 75 million in total to Open Text, and the Company's obligation to pay the jury award amount of approximately $4.9 million and all pre- and post-judgment interest was terminated. The parties agreed to drop all appeals pending in connection with the litigation and each agreed to certain standard mutual releases related to the subject matter of the suit. The settlement has no impact on the Groupware Patent and Dialog Patent claims that were found to be invalid by the Court during the litigation against the Company and against Alfresco Software . We recorded the settlement payment of $3.75 million, reversed previous settlement accruals and interest of $5.6 million, and recorded $0.1 million in recurring amortization for the asset, resulting in net income of $1.7 million in our condensed consolidated statement of operations for the three months ended April 30, 2016. In addition to the litigation discussed above, from time to time, we are a party to litigation and subject to claims that arise in the ordinary course of business. We investigate these claims as they arise, and accrue estimates for resolution of legal and other contingencies when losses are probable and estimable. Although the results of litigation and claims cannot be predicted with certainty, we believe there was not at least a reasonable possibility that we had incurred a material loss with respect to such loss contingencies as of April 30, 2016. Indemnification We include service level commitments to our customers warranting certain levels of uptime reliability and performance and permitting those customers to receive credits in the event that we fail to meet those levels. In addition, our customer contracts often include (i) specific obligations that we maintain the availability of the customer’s data through our service and that we secure customer content against unauthorized access or loss, and (ii) indemnity provisions whereby we indemnify our customers for third-party claims asserted against them that result from our failure to maintain the availability of their content or securing the same from unauthorized access or loss. To date, we have not incurred any material costs as a result of such commitments. Our arrangements generally include certain provisions for indemnifying customers against liabilities if our products or services infringe a third 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material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si>
  <si>
    <t>Debt</t>
  </si>
  <si>
    <t>Debt Disclosure [Abstract]</t>
  </si>
  <si>
    <t>Note 9. Debt Line of Credit In August 2013, we entered into a two-year $100.0 million secured revolving credit facility (August 2013 Facility). The August 2013 Facility is denominated in U.S. dollars and, depending on certain conditions, each borrowing is subject to a floating interest rate equal to the London Interbank Offer Rate (LIBOR) plus 3.0% or the Alternate Base Rate (ABR) plus 2.0%. In addition, there is a commitment fee of 0.5% on outstanding unused commitment amount. At closing, we drew $34.0 million at 3.4% (six month LIBOR plus 3.0%) which we used to repay the outstanding Hercules loans and the related early payoff and end of term fees, as well as for other general corporate purposes. In July 2014, we drew an additional $12.0 million under the credit facility at 3.3% (six month LIBOR plus 3.0%). In September 2014, we paid down $6.0 million and amended the credit facility to reduce our borrowing capacity from $100.0 million to $75.0 million and extend the facility through August 2016. Concurrently and in conjunction with the execution of our new headquarters lease in September 2014, letters of credit in the aggregate amount of $25.0 million were issued under the credit facility. These letters of credit reduce our total borrowing capacity under the credit facility and are subject to interest at 3.25% per annum. As of January 31, 2015, the outstanding borrowings under the credit facility were $ 40 million and our remaining borrowing capacity under the credit facility was $10.0 million In March 2015, we amended the August 2013 Facility to reduce our borrowing capacity to $60.0 million as of April 2015, and to increase certain limitations on the amount of capital asset and real estate related obligations we may incur. In connection with this amendment, the letters of credit under the August 2013 Facility were cancelled, and a new letter of credit in the amount of $25.0 million was issued by a party not affiliated with the August 2013 Facility, which was secured by a certificate of deposit in the same amount. Borrowings under the August 2013 Facility were collateralized by substantially all of our assets. The August 2013 Facility also contained various covenants, including covenants related to the delivery of financial and other information, the maintenance of quarterly financial covenants, material adverse effects, as well as limitations on dispositions, mergers or consolidations and other corporate activities. In December 2015, we paid in full all amounts outstanding under the August 2013 Facility, including the outstanding principal balance of $40.0 million, and terminated the August 2013 Facility and all related loan documents and collateral documents, in conjunction with entering into a new revolving credit facility with a different lender (December 2015 Facility). The December 2015 Facility provides for a revolving loan facility in the amount of up to $40.0 million maturing in December 2017. The December 2015 Facility is denominated in U.S. dollars and, depending on certain conditions, each borrowing is subject to a floating interest rate equal to either the prime rate plus a spread of 0.25% to 2.75% or a reserve adjusted LIBOR rate (based on one, three or six-month interest periods) plus a spread of 1.25% to 3.75%. Although no minimum deposit is required for the December 2015 Facility, we are eligible for the lowest interest rate if we maintain at least $40 million in deposits with the lender. In addition, there is an annual fee of 0.2% on the total commitment amount. At closing, we drew $40.0 million at 1.82% (six month LIBOR plus 1.25%) which we used repay the outstanding principal balance under the August 2013 Facility. Borrowings under the December 2015 Facility are collateralized by substantially all of our assets in the United States. It also contains various covenants, including covenants related to the delivery of financial and other information, the maintenance of quarterly financial covenants, as well as customary limitations on dispositions, mergers or consolidations and other corporate activities. As of April 30, 2016, we were in compliance with all financial covenants. In connection with the above credit facilities, we incurred interest expense, net of capitalized interest costs, of $214,000 and $620,000 during the three months ended April 30, 2016 and 2015 respectively. Interest expense also includes amortization of issuance costs, unused commitment fees and fees on letters of credit which are recognized over the related term of the borrowing.</t>
  </si>
  <si>
    <t>Stock-Based Compensation</t>
  </si>
  <si>
    <t>Disclosure Of Compensation Related Costs Sharebased Payments [Abstract]</t>
  </si>
  <si>
    <t xml:space="preserve">Note 10. Stock-Based Compensation 2015 Equity Incentive Plan In January 2015, our board of directors adopted the 2015 Equity Incentive Plan (2015 Plan), which became effective prior to the completion of our IPO. A total of 12,200,000 shares of Class A common stock was initially reserved for issuance pursuant to future awards under the 2015 Plan. Additionally, any shares subject to outstanding awards under our 2006 Equity Incentive Plan (2006 Plan) or 2011 Equity Incentive Plan (2011 Plan) that are cancelled or repurchased subsequent to the 2015 Plan’s effective date will be returned to the pool of shares reserved for issuance under the 2015 Plan. Awards granted under the 2015 Plan may be (i) incentive stock options, (ii) nonstatutory stock options, (iii) restricted stock units, (iv) restricted stock awards or (v) stock appreciation rights, as determined by our board of directors at the time of grant. Options and restricted stock units generally vest 25% one year from the vesting commencement date and (a) in the case of options, 1/48 th 2015 Employee Stock Purchase Plan In January 2015, our board of directors adopted the 2015 Employee Stock Purchase Plan (2015 ESPP), which became effective prior to the completion of our IPO. A total of 2,500,000 shares of Class A common stock was initially reserved for issuance under the 2015 ESPP. The number of shares of our Class A common stock available for issuance under the 2015 ESPP will be increased on the first day of each fiscal year beginning in fiscal 2016, with such increase equal to the least of: (i) 2,500,000 shares; (ii) 1% of the outstanding shares of our capital stock on the first day of such fiscal year; or (iii) such other amount as our board of directors may determine. The 2015 ESPP allows eligible employees to purchase shares of our Class A common stock at a discount of up to 15% through payroll deductions of their eligible compensation, subject to any plan limitations. Except for the initial offering period, the 2015 ESPP provides for 24-month offering periods beginning March 16 and September 16 of each year, and each offering period will consist of four six-month purchase periods. On each purchase date, eligible employees will purchase our stock at a price per share equal to 85% of the lesser of (1) the fair market value of our stock on the offering date or (2) the fair market value of our stock on the purchase date. In the event the price is lower on the last day of any purchase price period, in addition to using that price as the basis for that purchase period, the offering period resets and the new lower price becomes the new offering price for a new 24 month offering period. As of April 30, 2016, 3,138,536 shares were reserved for future issuance under the 2015 ESPP. Early Exercises of Stock Options Prior to our IPO, certain employees and directors exercised stock options prior to vesting with the approval of our board of directors. The unvested shares are subject to a repurchase right held by us at the original purchase price. Early exercises of options are not deemed to be substantive exercises for accounting purposes, and accordingly, amounts received for early exercises are initially recorded in other liabilities and are reclassified to common stock and additional paid-in capital as the underlying shares vest. As of April 30, 2016, we had no unvested shares subject to repurchase related to early exercises of stock options. Stock Options The following table summarizes the stock option activity under the equity incentive plans and related information:
Shares
Weighted-Average
Weighted-
Remaining
Average Exercise
Contractual Life
Aggregate
Shares
Price
(Years)
Intrinsic Value
(in thousands)
Balance as of January 31, 2016
15,634,518
$
6.92
7.12
$
82,541
Options granted
100,000
$
12.22
Option exercised
(1,190,545
)
$
1.89
Options forfeited/cancelled
(505,528
)
$
11.40
Balance as of April 30, 2016
14,038,445
$
7.22
6.97
$
92,321
Vested and expected to vest as of April 30, 2016
13,843,930
$
7.16
6.96
$
91,747
Exercisable as of April 30, 2016
9,384,975
$
5.06
6.42
$
78,580
The aggregate intrinsic value of options vested and expected to vest and exercisable as of April 30, 2016 is calculated based on the difference between the exercise price and the current fair value of our common stock. The aggregate intrinsic value of exercised options for the three months ended April 30, 2016 and 2015 was $11.9 million and $5.3 million, respectively. The aggregate estimated fair value of stock options granted to employees that vested during the three months ended April 30, 2016 and 2015 was $5.7 million and $6.1 million, respectively. The weighted-average grant date fair value of options granted to employees during the three months ended April 30, 2016 and 2015 was $5.25 and $7.7 per share, respectively. As of April 30, 2016, there was $23.6 million of unrecognized stock-based compensation expense related to outstanding stock options granted to employees that is expected to be recognized over a weighted-average period of 2.32 years. Restricted Stock Units The following table summarizes the restricted stock unit activity under the equity incentive plans and related information:
Number of
Weighted-
Restricted
Average
Stock Units
Grant Date
Outstanding
Fair Value
Unvested balance - January 31, 2016
8,204,968
$
15.54
Granted
3,385,139
12.31
Vested, net of shares withheld for employee payroll taxes
(512,104
)
16.85
Forfeited/cancelled and shares withheld for employee payroll taxes
(948,743
)
15.89
Unvested balance - April 30, 2016
10,129,260
$
14.36
As of April 30, 2016, there was $134.2 million of unrecognized stock-based compensation expense related to outstanding restricted stock units granted to employees that is expected to be recognized over a weighted-average period of 2.97 years. Restricted Stock Awards The following table summarizes the restricted stock activity under the equity incentive plans and related information:
Number of
Weighted-
Restricted
Average
Stock
Grant Date
Outstanding
Fair Value
Unvested balance - January 31, 2016
30,607
$
11.38
Vested, net of shares withheld for employee payroll taxes
(8,394
)
13.56
Forfeited/cancelled, including shares withheld for employee payroll taxes
(2,783
)
9.77
Unvested balance - April 30, 2016
19,430
$
10.67
. As of April 30, 2016, there was $37,000 of unrecognized stock-based compensation expense related to outstanding restricted stock granted to employees that is expected to be recognized over a weighted-average period of 1.05 years. In addition, in connection with our fiscal 2015 acquisitions, we issued 344,667 shares of restricted stock awards with a weighted-average grant date fair value of $12.96 per share. These restricted stock awards were separately authorized by our board of directors, and did not reduce the number of shares available for future issuance under our equity incentive plans. As of April 30, 2016, there was $1.8 million of unrecognized stock-based compensation expense related to outstanding restricted stock awards granted outside of the equity incentive plans that is expected to be recognized over a weighted-average period of 1.41 years. In addition, there were 267,717 unvested shares as of April 30, 2016. As of April 30, 2016, there was $0.6 million of unrecognized stock-based compensation related to 52,671 shares of contingently issuable and unvested common stock for certain bonus awards given in connection with our fiscal 2016 and 2015 acquisitions that is expected to be recognized over a weighted-average period of 1.17 years. 2015 ESPP and Other As of April 30, 2016, there was $16.0 million of unrecognized stock-based compensation expense related to the 2015 ESPP that is expected to be recognized over the remaining term of the respective offering periods . Stock-Based Compensation The following table summarizes the components of stock-based compensation expense recognized in the consolidated statements of operations (in thousands):
Three Months Ended
April 30,
2016
2015
Cost of revenue
$
1,512
$
851
Research and development
6,524
5,263
Sales and marketing
5,230
4,283
General and administrative
2,823
2,318
Total stock-based compensation
$
16,089
$
12,715
Determination of Fair Value We estimated the fair value of employee stock options and 2015 ESPP purchase rights using a Black-Scholes option pricing model with the following assumptions:
Three Months Ended
April 30,
2016
2015
Employee Stock Options
Expected term (in years)
6.0
6.0
-
6.1
Risk-free interest rate
1.3%
1.6
%
-
1.7%
Volatility
43%
43
%
-
44%
Dividend yield
0%
0%
Employee Stock Purchase Plan
Expected term (in years)
0.5
-
2.0
0.5
-
2.0
Risk-free interest rate
0.5
%
-
0.9%
0.2
%
-
0.7%
Volatility
46
%
-
60%
39
%
-
41%
Dividend yield
0%
0%
The assumptions used in the Black-Scholes option pricing model were determined as follows: Fair Value of Common Stock . Prior to our IPO in January 2015, our board of directors considered numerous objective and subjective factors to determine the fair value of our common stock at each grant date. These factors included, but were not limited to, (i) contemporaneous valuations of our common stock performed by unrelated third-party specialists; (ii) the prices for our redeemable convertible preferred stock sold to outside investors; (iii) the rights, preferences and privileges of our redeemable convertible preferred stock relative to our common stock; (iv) the lack of marketability of our common stock; (v) developments in the business; and (vi) the likelihood of achieving a liquidity event, such as an IPO or a merger or acquisition, given prevailing market conditions. Subsequent to the completion of our IPO,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Since we do not have sufficient trading history of our common stock, the expected volatility was derived from the historical stock volatilities of several unrelated public companies within the same industry that we consider to be comparable to our business over a period equivalent to the expected term of the stock option grants and 2015 ESPP purchase rights. Risk-free Interest Rate . The risk-free rate that we use is based on U.S. Treasury zero-coupon issues with remaining terms similar to the expected term on the options. Dividend Yield . We have never declared or paid any cash dividends and do not plan to pay cash dividends in the foreseeable future, and, therefore, use an expected dividend yield of zero. </t>
  </si>
  <si>
    <t>Net Loss Per Share</t>
  </si>
  <si>
    <t>Earnings Per Share [Abstract]</t>
  </si>
  <si>
    <t>Net Loss per Share</t>
  </si>
  <si>
    <t>Note 11. Net Loss per Share We calculate our basic and diluted net loss per share in conformity with the two-class method required for companies with participating securities. Under the two-class method, basic net loss per share is calculated by dividing the net loss by the weighted-average number of shares of common stock outstanding for the period, less shares subject to repurchase. Net loss is determined by allocating undistributed earnings between common and redeemable convertible preferred stockholders. The diluted net loss per share is computed by giving effect to all potential dilutive common stock equivalents outstanding for the period. For purposes of this calculation, redeemable convertible preferred stock, options to purchase common stock, restricted stock units, employee stock purchase plan, warrants to purchase redeemable convertible preferred stock, repurchasable shares from early exercised options and unvested restricted stock, and contingently issuable common stock authorized in connection with certain acquisitions are considered common stock equivalents but have been excluded from the calculation of diluted net loss per share as their effect is antidilutive. Under the two-class method, the net loss is not allocated to the redeemable convertible preferred stock as the holders of our redeemable convertible preferred stock do not have a contractual obligation to share in our losses. The rights, including the liquidation and dividend rights, of the holders of our Class A and Class B common stock are identical, except with respect to voting and conversion. As the liquidation and dividend rights are identical, the undistributed earnings are allocated on a proportionate basis and the resulting net loss per share will, therefore, be the same for both Class A and Class B common stock on an individual or combined basis. We did not present dilutive net loss per share on an as-if converted basis because the impact was not dilutive. The following table sets forth the computation of basic and diluted net loss per share (in thousands, except per share amounts):
Three Months Ended April 30,
2016
2015
Class A
Class B
Class A
Class B
Numerator:
Net loss
$
(13,632
)
$
(24,943
)
$
(6,031
)
$
(41,252
)
Denominator:
Weighted-average number of shares outstanding—basic and diluted
44,151
80,781
15,226
104,153
Net loss per share—basic and diluted
$
(0.31
)
$
(0.31
)
$
(0.40
)
$
(0.40
) The following weighted-average outstanding shares of common stock equivalents were excluded from the computation of diluted net loss per share for the periods presented because the impact of including them would have been antidilutive (in thousands):
Three Months Ended April 30,
2016
2015
Options to purchase common stock
14,919
17,077
Restricted stock units
8,534
5,663
Employee stock purchase plan
3,133
3,263
Repurchasable shares from early-exercised options and unvested restricted stock
394
651
Contingently issuable common stock
88
161
27,068
26,815</t>
  </si>
  <si>
    <t>Income Taxes</t>
  </si>
  <si>
    <t>Income Tax Disclosure [Abstract]</t>
  </si>
  <si>
    <t>Note 12. Income Taxes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file tax returns in the United States for federal, California, and other states. All tax years remain open to examination for both federal and state purposes as a result of our net operating loss and credit carryforwards. We file foreign tax returns in the United Kingdom starting with the year ended January 31, 2013, in France, Germany and Japan starting with the year ended January 31, 2014 and in Canada starting with the year ended January 31, 2015, and in Sweden, Netherlands, and Australia starting with the year ended January 31, 2016. These tax years remain open to examination. We believe that we have provided adequate reserves for our income tax uncertainties in all open tax years. We do not expect our gross unrecognized tax benefits to change significantly over the next 12 months.</t>
  </si>
  <si>
    <t>Segments</t>
  </si>
  <si>
    <t>Segment Reporting [Abstract]</t>
  </si>
  <si>
    <t xml:space="preserve">Note 13. Segments Our chief operating decision maker reviews financial information presented on a consolidated basis for purposes of allocating resources and evaluating financial performance. As such, we have a single reporting segment and operating unit structure. Since we operate in one operating segment, all required segment information can be found in the consolidated financial statements. </t>
  </si>
  <si>
    <t>Summary of Significant Accounting Policies (Policies)</t>
  </si>
  <si>
    <t>Use of Estimates</t>
  </si>
  <si>
    <t>Use of Estimates The preparation of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best estimate of selling price included in multiple-deliverable revenue arrangements, fair values of stock-based awards, legal contingencies, and the provision for income taxes, including related reserves, among others. Management bases its estimates on historical experience and on various other assumptions which management believes to be reasonable, the results of which form the basis for making judgments about the carrying values of assets and liabilities.</t>
  </si>
  <si>
    <t>Revenue Recognition</t>
  </si>
  <si>
    <t>Revenue Recognition We derive our revenue from three sources: (1) subscription revenue, which is comprised of subscription fees from customers utilizing our cloud-based enterprise content management and collaboration services and other subscription-based services We recognize revenue when all of the following conditions are met:
·
there is persuasive evidence of an arrangement;
·
the service has been provided to the customer;
·
the collection of fees is reasonably assured; and
·
the amount of fees to be paid by the customer is fixed or determinable. We typically invoice our customers at the beginning of the term, in multiyear, annual, quarterly or monthly installments. Our subscription and support contracts are typically non-cancellable and do not contain refund-type provisions. In instances where we collect fees in advance of service delivery, revenue under the contract is deferred until we successfully deliver such services. Subscription revenue is recognized ratably over the period of the subscription beginning once all requirements for revenue recognition have been met, including provisioning the service so that it is available to our customers. Premier support is sold together with the subscription services, and the term of the premier support is generally the same as the related subscription services arrangement. Accordingly, we recognize premier support revenue in the same manner as the associated subscription hosting service. Professional services revenue is recognized as the services are rendered for time and material contracts, and using the proportional performance method over the period the services are performed for fixed price contracts. We assess collectability based on a number of factors, such as past collection history and creditworthiness of the customer. If management determines collectability is not reasonably assured, we defer revenue recognition until collectability becomes reasonably assured. Our arrangements can include multiple elements which may consist of some or all of subscription services, premier support and professional services. When multiple-element arrangements exist, we evaluate whether these individual deliverables should be accounted for as separate units of accounting or one single unit of accounting. In order to treat deliverables in a multiple-element arrangement as separate units of accounting, the delivered item or items must have standalone value upon delivery. A delivered item has standalone value to the customer when either (1) any vendor sells that item separately or (2) the customer could resell that item on a standalone basis. Our subscription services have standalone value as such services are often sold separately. Our premier support services do not have standalone value because we and other vendors do not sell premier support services separately. Our professional services have standalone value because there are other vendors which sell the same professional services separately. For new services, we assess standalone value consistently with the foregoing policy. Accordingly, we consider the separate units of accounting in our multiple deliverable arrangements to be the professional services, subscription services or a combined deliverable comprised of subscription services and premier support services. When multiple deliverables included in an arrangement are separable into different units of accounting, the arrangement consideration is allocated to the identified separate units of accounting based on their relative selling price. Multiple-element arrangement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We have not established VSOE for our subscription services, premier support or professional services due to lack of pricing consistency, the introduction of new services and other factors. We have also concluded that third-party evidence of selling price is not a practical alternative due to differences in our service offerings compared to other parties and the availability of relevant third-party pricing information. Accordingly, we use our best estimate of selling price (BESP) to determine the relative selling price for our subscription, premier support and professional services offerings. For arrangements with multiple deliverables which can be separated into different units of accounting, we allocate the arrangement fee to the separate units of accounting based on our BESP. The amount of arrangement fee allocated is limited by contingent revenue, if any. We determined BESP by considering our overall pricing objectives and market conditions. Significant pricing practices taken into consideration for our subscription services, which may also include premier support, and professional services, include discounting practices, the size and volume of our transactions, the customer demographic, the geographic area where services are sold, price lists, our go-to-market strategy, historical standalone sales and contract prices. The determination of BESP is made through consultation with and approval by our management, taking into consideration the go-to-market strategy. As our go-to-market strategies evolve, we may modify our pricing practices in the future, which could result in changes in relative selling prices.</t>
  </si>
  <si>
    <t>Deferred Commissions</t>
  </si>
  <si>
    <t>Deferred Commissions Deferred commissions consist of direct incremental costs paid to our sales force associated with non-cancellable terms of the related contracts. The deferred commission amounts are recoverable through future revenue streams under the non-cancellable customer contracts. Direct sales commissions are deferred when earned and amortized over the same period that revenue is recognized for the related non-cancellable subscription period. Amortization of deferred commissions is included in sales and marketing expense in the consolidated statements of operations.</t>
  </si>
  <si>
    <t>Cost of Revenue</t>
  </si>
  <si>
    <t>Cost of Revenue Cost of revenue consists primarily of costs related to providing our subscription services to our paying customers, including employee compensation and related expenses for datacenter operations, customer support and professional services personnel, payments to outside technology service providers, depreciation of servers and equipment, security services and other tools, as well as amortization of acquired technology. We allocate overhead such as rent, information technology costs and employee benefit costs to all departments based on headcount. As such, general overhead expenses are reflected in cost of revenue and each of the operating expense categories set forth below. We expect our cost of revenue to increase in dollars and may increase as a percentage of revenue as we continue to invest in our datacenter operations and customer support to support the growth of our business, our customer base, as well as our international expansion.</t>
  </si>
  <si>
    <t>Deferred Revenue</t>
  </si>
  <si>
    <t>Deferred Revenue Deferred revenue consists of billings and payments received in advance of revenue recognition generated by our subscription services, premier customer support and professional services described above. For these services, we typically invoice our customers at the beginning of the term, in multiyear, annual, quarterly or monthly installments. Accordingly, the deferred revenue balance does not represent the total contract value of annual or multiyear, non-cancellable subscription contracts.</t>
  </si>
  <si>
    <t>Certain Risks and Concentrations</t>
  </si>
  <si>
    <t>Certain Risks and Concentrations Our financial instruments that are exposed to concentrations of credit risk consist primarily of cash and cash equivalents, marketable securities, restricted cash and accounts receivable. Although we deposit our cash with multiple financial institutions, our deposits, at times, may exceed federally insured limits. We sell to a broad range of custom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accounts receivable based upon the expected collectability, which takes into consideration specific customer creditworthiness and current economic trends. We believe collections of our accounts receivable are reasonably assured based on the size, industry diversification, financial condition and past transaction history of our customers. As of April 30, 2016 and January 31, 2016, no single customer accounted for more than 10% of total accounts receivable. No single customer represented over 10% of revenue during the three months ended April 30, 2016 and 2015. We serve our customers and users from datacenter facilities operated by third parties. In order to reduce the risk of down time of our enterprise cloud content management services, we have established datacenters in various locations in the United States. We have internal procedures to restore services in the event of disaster at any one of our current datacenter facilities. Even with these procedures for disaster recovery in place, our cloud services could be significantly interrupted during the implementation of the procedures to restore services. Geographic Locations Revenue attributed to the United States was 83% and 80% for the three months ended April 30, 2016 and 2015, respectively. No other country outside of the United States comprised 10% or greater of our revenue for all periods presented. Substantially all of our net assets are located in the United States. As of April 30, 2016 and January 31, 2016, property and equipment located in the United States was 99% and 98%, respectively.</t>
  </si>
  <si>
    <t>Foreign Currency Translation and Transactions</t>
  </si>
  <si>
    <t>Foreign Currency Translation and Transactions The functional currency of our principal foreign subsidiaries is generally the U.S. dollar. Adjustments resulting from translating foreign functional currency financial statements into U.S. dollars for those entities that do not have U.S. dollars as their functional currency are recorded as part of a separate component of the consolidated statements of comprehensive loss. Foreign currency transaction gains and losses are included in the consolidated statements of operations for the period. All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Translation adjustments at the balance sheet dates were not material. Transaction gains and losses recognized were not material for all periods presented.</t>
  </si>
  <si>
    <t>Cash and Cash Equivalents</t>
  </si>
  <si>
    <t>Cash and Cash Equivalents We consider all highly liquid investments with an initial maturity of 90 days or less at the date of purchase to be cash equivalents. We maintain such funds in overnight cash deposits.</t>
  </si>
  <si>
    <t>Restricted Cash</t>
  </si>
  <si>
    <t>Restricted Cash Restricted cash is comprised of certificates of deposit and money market funds related to our credit card processing and leases.</t>
  </si>
  <si>
    <t>Marketable Securities Our marketable securities consist of asset-backed securities. We classify our marketable securities as available-for-sale at the time of purchase and reevaluate such classification as of each balance sheet date. We may sell these securities at any time for use in current operations or for other purposes, such as consideration for acquisitions, even if they have not yet reached maturity. As a result, we classify our marketable securities, including securities with maturities beyond twelve months, as current assets in the accompanying consolidated balance sheets. All marketable securities are recorded at their estimated fair value. Unrealized gains and losses for available-for-sale securities are recorded in other comprehensive income (loss). We evaluate our marketable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deemed to be other than temporary are determined based on the specific identification method and are reported in other income (expense), net in the consolidated statements of operations.</t>
  </si>
  <si>
    <t>Fair Value of Financial Instruments</t>
  </si>
  <si>
    <t>Fair Value of Financial Instruments Our financial assets and financial liabilities which include cash equivalents, marketable securities, restricted cash and redeemable convertible preferred stock warrants are measured and recorded at fair value on a recurring basis. We measure certain other assets including our non-marketable equity securities at fair value on a nonrecurring basis when they are deemed to be other-than-temporarily impaired. Our other current financial assets have fair values which approximate their carrying value due to their short term maturities.</t>
  </si>
  <si>
    <t>Accounts Receivable and Related Allowance</t>
  </si>
  <si>
    <t>Accounts Receivable and Related Allowance Accounts receivable are recorded at the invoiced amounts and do not bear interest. We maintain an allowance for estimated losses inherent in our accounts receivable portfolio.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t>
  </si>
  <si>
    <t>Property and Equipment</t>
  </si>
  <si>
    <t>Property and Equipment Property and equipment are stated at cost less accumulated depreciation and amortization. Depreciation and amortization is computed using the straight-line method over the estimated useful lives of the respective assets, generally two to three years. Leasehold improvements are amortized over the shorter of their estimated useful lives or the remaining lease term. Depreciation commences once the asset is placed in service. Construction in progress is primarily related to the construction or development of property and equipment which have not yet been placed in service for their intended use.</t>
  </si>
  <si>
    <t>Business Combinations</t>
  </si>
  <si>
    <t xml:space="preserve">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
  </si>
  <si>
    <t>Long-Lived Assets, Including Goodwill and Other Acquired Intangible Assets</t>
  </si>
  <si>
    <t>Long-Lived Assets, Including Goodwill and Other Acquired Intangible Assets We evaluate the recoverability of property and equipment and 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 during the years presented. We review goodwill for impairment at least annually or more frequently if events or changes in circumstances indicate that the carrying value of goodwill may not be recoverable.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test. If we determine that it is more likely than not that its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fair value. Acquired finite-lived intangible assets are typically amortized on a straight-line basis over the estimated useful lives of the assets, which is generally two to seven years.</t>
  </si>
  <si>
    <t>Legal Contingencies</t>
  </si>
  <si>
    <t>Legal Contingencies From time to time, we are a party of litigation and subject to claims that arise in the ordinary course of business. We investigate these claims as they arise, and accrue estimates for resolution of legal and other contingencies when losses are probable and estimable. Because the results of litigation and claims cannot be predicted with certainty, we base our loss accruals on the best information available at the time. As additional information becomes available, we reassess our potential liability and may revise our estimates. Such revisions could have a material impact on future quarterly or annual results of operations.</t>
  </si>
  <si>
    <t>Research and Development Costs</t>
  </si>
  <si>
    <t>Research and Development Costs Research and development costs include personnel costs, including stock-based compensation expense, associated with our engineering personnel and consultants responsible for the design, development and testing of the product, depreciation of equipment used in research and development and allocated facilities and information technology costs. Research and development costs are expensed as incurred.</t>
  </si>
  <si>
    <t>Internal-Use Software Costs</t>
  </si>
  <si>
    <t>Internal-Use Software Costs We capitalize costs to develop software for internal use incurred during the application development stage. Costs related to preliminary project activities and post implementation activities are expensed as incurred. Once an application has reached the development stage, management has authorized and committed to the funding of the software project, it is probable the project will be completed and the software will be used to perform the function intended, internal and external costs, if direct and incremental, are capitalized until the application is substantially complete and ready for its intended use. There were no material qualifying costs incurred during the application development stage in any of the periods presented.</t>
  </si>
  <si>
    <t>Advertising Costs</t>
  </si>
  <si>
    <t xml:space="preserve">Advertising Costs Advertising costs are expensed as incurred and are included in sales and marketing expense. </t>
  </si>
  <si>
    <t>Stock-Based Compensation We determine the fair value of stock options and purchase rights issued to employees under our 2015 Equity Incentive Plan (2015 Plan) and 2015 Employee Stock Purchase Plan (2015 ESPP), on the date of grant using the Black-Scholes option pricing model, which is impacted by the fair value of our common stock, as well as changes in assumptions regarding a number of highly complex and subjective variables. These variables include, but are not limited to, the expected common stock price volatility over the term of the awards, the expected term of the awards, risk-free interest rates and the expected dividend yield. We recognize compensation expense for stock options, restricted stock units and restricted stock on a straight-line basis over the period during which an employee is required to provide services in exchange for the award (generally the vesting period of the award). We estimate future forfeitures at the date of grant and revise the estimates, if necessary, in subsequent periods if actual forfeitures differ from those estimates. We recognize compensation expense for our 2015 ESPP on a straight-line basis.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which is generally the same as the vesting period. The assumptions used in the Black-Scholes option pricing model were determined as follows: Fair Value of Common Stock . Prior to our IPO in January 2015, our board of directors considered numerous objective and subjective factors to determine the fair value of our common stock at each grant date. These factors included, but were not limited to, (i) contemporaneous valuations of our common stock performed by unrelated third-party specialists; (ii) the prices for our redeemable convertible preferred stock sold to outside investors; (iii) the rights, preferences and privileges of our redeemable convertible preferred stock relative to our common stock; (iv) the lack of marketability of our common stock; (v) developments in the business; and (vi) the likelihood of achieving a liquidity event, such as an IPO or a merger or acquisition, given prevailing market conditions. Subsequent to the completion of our IPO,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Since we do not have sufficient trading history of our common stock, the expected volatility was derived from the historical stock volatilities of several unrelated public companies within the same industry that we consider to be comparable to our business over a period equivalent to the expected term of the stock option grants and 2015 ESPP purchase rights. Risk-free Interest Rate . The risk-free rate that we use is based on U.S. Treasury zero-coupon issues with remaining terms similar to the expected term on the options. Dividend Yield . We have never declared or paid any cash dividends and do not plan to pay cash dividends in the foreseeable future, and, therefore, use an expected dividend yield of zero.</t>
  </si>
  <si>
    <t>Income Taxes We account for income taxes under the asset and liability method, which requires the recognition of deferred tax assets and liabilities for the temporary differences between the financial statement and tax basis of assets and liabilities using the enacted tax rates in effect for the years in which the differences are expected to reverse. The effect on deferred taxes of a change in income tax rates is recognized in the consolidated statements of operations in the period that includes the enactment date. Valuation allowances are established when necessary to reduce deferred tax assets to the amounts we believe is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Recently Issued Accounting Pronouncements</t>
  </si>
  <si>
    <t>Recently Issued Accounting Pronouncements In April 2016, the FASB issued ASU 2016-09, Compensation- Stock Compensation In February 2016, the FASB issued ASU 2016-02, Leases In January 2016, the FASB issued ASU 2016-01, Financial Instruments - Overall (Subtopic 825-10): Recognition and Measurement of Financial Assets and Financial Liabilities In May 2014, the FASB issued ASU 2014-09, Revenue from Contracts with Customers for us beginning February 1, 2018, at which time we may adopt the new standard under either the full retrospective method or the modified retrospective method. Early adoption is permitted. We are currently evaluating the impact of the provisions of this new standard on our consolidated financial statements. Recently Adopted Accounting Pronouncements In April 2015, the FASB issued ASU 2015-15, Presentation and Subsequent Measurement of Debt Issuance Costs Associated with Line-of-Credit Arrangements—Amendments to SEC Paragraphs Pursuant to Staff Announcement at June 18, 2015 EITF Meeting Simplifying the Presentation of Debt Issuance Costs In September 2015, the FASB issued ASU 2015-16, Simplifying the Accounting for Measurement-Period Adjustments which eliminates the requirement to restate prior period financial statements for measurement period adjustments</t>
  </si>
  <si>
    <t>We define fair value as the exchange price that would be received from selling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which are supported by little or no market activity and which are significant to the fair value of the assets or liabilities. These inputs are based on our own assumptions used to measure assets and liabilities at fair value and require significant management judgment or estimation. We measure our marketable securities and restricted cash at fair value on a recurring basis. We classify our marketable securities and restricted cash within Level 1 or Level 2 because they are valued using either quoted market prices for identical assets or inputs other than quoted prices which are directly or indirectly observable in the market, including readily-available pricing sources for the identical underlying security which may not be actively traded.</t>
  </si>
  <si>
    <t>We calculate our basic and diluted net loss per share in conformity with the two-class method required for companies with participating securities. Under the two-class method, basic net loss per share is calculated by dividing the net loss by the weighted-average number of shares of common stock outstanding for the period, less shares subject to repurchase. Net loss is determined by allocating undistributed earnings between common and redeemable convertible preferred stockholders. The diluted net loss per share is computed by giving effect to all potential dilutive common stock equivalents outstanding for the period. For purposes of this calculation, redeemable convertible preferred stock, options to purchase common stock, restricted stock units, employee stock purchase plan, warrants to purchase redeemable convertible preferred stock, repurchasable shares from early exercised options and unvested restricted stock, and contingently issuable common stock authorized in connection with certain acquisitions are considered common stock equivalents but have been excluded from the calculation of diluted net loss per share as their effect is antidilutive. Under the two-class method, the net loss is not allocated to the redeemable convertible preferred stock as the holders of our redeemable convertible preferred stock do not have a contractual obligation to share in our losses.</t>
  </si>
  <si>
    <t>Fair Value Measurements (Tables)</t>
  </si>
  <si>
    <t>Fair Value of Assets Measured at Fair Value on Recurring Basis</t>
  </si>
  <si>
    <t>The following tables set forth the fair value of our financial assets measured at fair value on a recurring basis as of April 30 and January 31, 2016, using the above input categories (in thousands):
April 30, 2016
Level 1
Level 2
Level 3
Fair Value
Assets
Marketable securities:
Asset-backed securities
$
—
$
710
$
—
$
710
Restricted cash:
Certificates of deposit
—
26,968
—
26,968
Money market funds
984
—
—
984
Total assets measured at fair value
$
984
$
27,678
$
—
$
28,662
January 31, 2016
Level 1
Level 2
Level 3
Fair Value
Assets
Marketable securities:
Corporate debt securities
$
—
$
5,559
$
—
$
5,559
Asset-backed securities
—
1,820
—
1,820
Restricted cash:
Certificates of deposit
—
26,968
—
26,968
Money market funds
984
—
—
984
Total assets measured at fair value
$
984
$
34,347
$
—
$
35,331</t>
  </si>
  <si>
    <t>Marketable Securities (Tables)</t>
  </si>
  <si>
    <t>Summary of Marketable Securities</t>
  </si>
  <si>
    <t>The following is a summary of our marketable securities as of April 30 and January 31, 2016 (in thousands).
April 30, 2016
Amortized
Unrealized
Unrealized
Estimated
Cost
Gain
Loss
Fair Value
Asset-backed securities
$
710
$
—
$
—
$
710
$
710
$
—
$
—
$
710
January 31, 2016
Amortized
Unrealized
Unrealized
Estimated
Cost
Gain
Loss
Fair Value
Corporate debt securities
$
5,560
$
—
$
(1
)
$
5,559
Asset-backed securities
1,821
—
(1
)
1,820
$
7,381
$
—
$
(2
)
$
7,379</t>
  </si>
  <si>
    <t>Amortized Cost and Estimated Fair Value of Marketable Securities by Contractual Maturity</t>
  </si>
  <si>
    <t>The amortized cost and estimated fair value of our marketable securities as of April 30 and January 31, 2016 are shown below by contractual maturity (in thousands).
April 30, 2016
January 31, 2016
Amortized
Estimated
Amortized
Estimated
Cost
Fair Value
Cost
Fair Value
Less than one year
$
—
$
—
$
5,560
$
5,559
Due in one to five years
710
710
1,821
1,820
$
710
$
710
$
7,381
$
7,379</t>
  </si>
  <si>
    <t>Balance Sheet Components (Tables)</t>
  </si>
  <si>
    <t>Schedule of Prepaid Expenses and Other Current Assets</t>
  </si>
  <si>
    <t>Prepaid expenses and other current assets consisted of the following (in thousands):
April 30,
January 31,
2016
2016
Tenant incentives receivable under our new headquarters lease in Redwood City
$
2,414
$
3,024
Prepaid expenses and other
12,945
11,705
Total prepaid expenses and other current assets
$
15,359
$
14,729</t>
  </si>
  <si>
    <t>Schedule of Property and Equipment, Net</t>
  </si>
  <si>
    <t>Property and equipment, net consisted of the following (in thousands):
April 30,
January 31,
2016
2016
Servers
$
114,327
$
111,015
Leasehold improvements
63,664
68,082
Computer hardware and software
11,224
11,009
Furniture and fixtures
12,640
12,485
Construction in progress
7,799
4,808
Total property and equipment
209,654
207,399
Less: accumulated depreciation
(97,510
)
(86,907
)
Total property and equipment, net
$
112,144
$
120,492</t>
  </si>
  <si>
    <t>Goodwill and Intangible Assets (Tables)</t>
  </si>
  <si>
    <t>Schedule of Components of Intangible Assets</t>
  </si>
  <si>
    <t>Intangible assets consisted of the following (in thousands):
Weighted Average Useful Life (1)
Gross Value
Accumulated Amortization
Net Carrying Value
April 30, 2016
Developed technology
2.5
years
$
14,273
$
(12,131
)
$
2,142
Trade name and other
6.9
years
1,201
(907
)
294
Intangibles, net
$
15,474
$
(13,038
)
$
2,436
January 31, 2016
Developed technology
2.5
years
$
14,273
$
(10,711
)
$
3,562
Trade name and other
6.9
years
1,201
(868
)
333
Intangibles, net
$
15,474
$
(11,579
)
$
3,895
(1)
From the date of acquisition</t>
  </si>
  <si>
    <t>Schedule of Expected Amortization Expense of Intangible Assets</t>
  </si>
  <si>
    <t>As of April 30, 2016, expected amortization expense for intangible assets was as follows (in thousands):
Years ending January 31:
Remainder of 2017
$
1,893
2018
519
2019
23
2020
1
2021 and thereafter
—
$
2,436</t>
  </si>
  <si>
    <t>Commitments and Contingencies (Tables)</t>
  </si>
  <si>
    <t>Future Minimum Lease Payments under Non-cancellable Capital and Operating Leases</t>
  </si>
  <si>
    <t>As of April 30, 2016, future minimum lease payments under non-cancellable capital and operating leases are as follows (in thousands):
Years ending January 31:
Capital Leases
Operating Leases, Sublease Income
Remainder of 2017
$
5,576
$
12,224
2018
6,542
17,500
2019
4,223
19,396
2020
197
23,795
2021
—
24,109
Thereafter
—
169,463
Total minimum lease payments
$
16,538
$
266,487
Less: amount representing interest
(524
)
Present value of minimum lease payments
$
16,014</t>
  </si>
  <si>
    <t>Future Payments under Non-cancellable Contractual Purchases</t>
  </si>
  <si>
    <t>As of April 30, 2016, future payments under non-cancellable contractual purchases, which relate primarily to datacenter operations and sales and marketing activities, are as follows (in thousands):
Years ending January 31:
Remainder of 2017
$
16,939
2018
5,603
2019
1,350
$
23,892</t>
  </si>
  <si>
    <t>Stock-Based Compensation (Tables)</t>
  </si>
  <si>
    <t>Summary of Stock Option Activity Under Equity Incentive Plans and Related Information</t>
  </si>
  <si>
    <t>The following table summarizes the stock option activity under the equity incentive plans and related information:
Shares
Weighted-Average
Weighted-
Remaining
Average Exercise
Contractual Life
Aggregate
Shares
Price
(Years)
Intrinsic Value
(in thousands)
Balance as of January 31, 2016
15,634,518
$
6.92
7.12
$
82,541
Options granted
100,000
$
12.22
Option exercised
(1,190,545
)
$
1.89
Options forfeited/cancelled
(505,528
)
$
11.40
Balance as of April 30, 2016
14,038,445
$
7.22
6.97
$
92,321
Vested and expected to vest as of April 30, 2016
13,843,930
$
7.16
6.96
$
91,747
Exercisable as of April 30, 2016
9,384,975
$
5.06
6.42
$
78,580</t>
  </si>
  <si>
    <t>Summary of Restricted Stock Unit Activity Under Equity Incentive Plans and Related Information</t>
  </si>
  <si>
    <t>The following table summarizes the restricted stock unit activity under the equity incentive plans and related information:
Number of
Weighted-
Restricted
Average
Stock Units
Grant Date
Outstanding
Fair Value
Unvested balance - January 31, 2016
8,204,968
$
15.54
Granted
3,385,139
12.31
Vested, net of shares withheld for employee payroll taxes
(512,104
)
16.85
Forfeited/cancelled and shares withheld for employee payroll taxes
(948,743
)
15.89
Unvested balance - April 30, 2016
10,129,260
$
14.36</t>
  </si>
  <si>
    <t>Summary of Components of Stock-Based Compensation Expense</t>
  </si>
  <si>
    <t>The following table summarizes the components of stock-based compensation expense recognized in the consolidated statements of operations (in thousands):
Three Months Ended
April 30,
2016
2015
Cost of revenue
$
1,512
$
851
Research and development
6,524
5,263
Sales and marketing
5,230
4,283
General and administrative
2,823
2,318
Total stock-based compensation
$
16,089
$
12,715</t>
  </si>
  <si>
    <t>Summary of Estimated Fair Value of Employee Stock Options</t>
  </si>
  <si>
    <t>We estimated the fair value of employee stock options and 2015 ESPP purchase rights using a Black-Scholes option pricing model with the following assumptions:
Three Months Ended
April 30,
2016
2015
Employee Stock Options
Expected term (in years)
6.0
6.0
-
6.1
Risk-free interest rate
1.3%
1.6
%
-
1.7%
Volatility
43%
43
%
-
44%
Dividend yield
0%
0%
Employee Stock Purchase Plan
Expected term (in years)
0.5
-
2.0
0.5
-
2.0
Risk-free interest rate
0.5
%
-
0.9%
0.2
%
-
0.7%
Volatility
46
%
-
60%
39
%
-
41%
Dividend yield
0%
0%</t>
  </si>
  <si>
    <t>Restricted Stock Awards</t>
  </si>
  <si>
    <t>Summary of Restricted Stock Award Activity Under Equity Incentive Plans and Related Information</t>
  </si>
  <si>
    <t>The following table summarizes the restricted stock activity under the equity incentive plans and related information:
Number of
Weighted-
Restricted
Average
Stock
Grant Date
Outstanding
Fair Value
Unvested balance - January 31, 2016
30,607
$
11.38
Vested, net of shares withheld for employee payroll taxes
(8,394
)
13.56
Forfeited/cancelled, including shares withheld for employee payroll taxes
(2,783
)
9.77
Unvested balance - April 30, 2016
19,430
$
10.67</t>
  </si>
  <si>
    <t>Net Loss Per Share (Tables)</t>
  </si>
  <si>
    <t>Summary of Computation of Basic and Diluted Net Loss Per Share</t>
  </si>
  <si>
    <t xml:space="preserve">The following table sets forth the computation of basic and diluted net loss per share (in thousands, except per share amounts):
Three Months Ended April 30,
2016
2015
Class A
Class B
Class A
Class B
Numerator:
Net loss
$
(13,632
)
$
(24,943
)
$
(6,031
)
$
(41,252
)
Denominator:
Weighted-average number of shares outstanding—basic and diluted
44,151
80,781
15,226
104,153
Net loss per share—basic and diluted
$
(0.31
)
$
(0.31
)
$
(0.40
)
$
(0.40
) </t>
  </si>
  <si>
    <t>Summary of Weighted Average Outstanding Shares Excluded from Computation of Diluted Net Loss per Share</t>
  </si>
  <si>
    <t>The following weighted-average outstanding shares of common stock equivalents were excluded from the computation of diluted net loss per share for the periods presented because the impact of including them would have been antidilutive (in thousands):
Three Months Ended April 30,
2016
2015
Options to purchase common stock
14,919
17,077
Restricted stock units
8,534
5,663
Employee stock purchase plan
3,133
3,263
Repurchasable shares from early-exercised options and unvested restricted stock
394
651
Contingently issuable common stock
88
161
27,068
26,815</t>
  </si>
  <si>
    <t>Description of Business and Basis of Presentation - Additional Information (Details) - USD ($)</t>
  </si>
  <si>
    <t>1 Months Ended</t>
  </si>
  <si>
    <t>12 Months Ended</t>
  </si>
  <si>
    <t>Jan. 31, 2015</t>
  </si>
  <si>
    <t>Jan. 31, 2014</t>
  </si>
  <si>
    <t>Organization Consolidation And Presentation Of Financial Statements [Line Items]</t>
  </si>
  <si>
    <t>Initial Public Offering</t>
  </si>
  <si>
    <t>Issuance of stock of over-allotment option</t>
  </si>
  <si>
    <t>Public offering price for common stock</t>
  </si>
  <si>
    <t>Net proceeds from initial public offering</t>
  </si>
  <si>
    <t>Underwriting discounts and commissions</t>
  </si>
  <si>
    <t>Initial public offering costs</t>
  </si>
  <si>
    <t>Conversion of stock, shares converted</t>
  </si>
  <si>
    <t>Deferred issuance cost</t>
  </si>
  <si>
    <t>Class A Common Stock | Initial Public Offering</t>
  </si>
  <si>
    <t>Issuance of stock</t>
  </si>
  <si>
    <t>Redeemable Convertible Preferred Stock</t>
  </si>
  <si>
    <t>Issuance of redeemable convertible preferred stock exercise of warrants (in shares)</t>
  </si>
  <si>
    <t>Redeemable Convertible Preferred Stock | Initial Public Offering</t>
  </si>
  <si>
    <t>Conversion of redeemable convertible preferred stock to common stock (in shares)</t>
  </si>
  <si>
    <t>Deemed dividend on the conversion of Series F redeemable convertible preferred stock</t>
  </si>
  <si>
    <t>Series F Redeemable Convertible Preferred Stock | Initial Public Offering</t>
  </si>
  <si>
    <t>Summary of Significant Accounting Policies - Additional Information (Details)</t>
  </si>
  <si>
    <t>Apr. 30, 2016Customer</t>
  </si>
  <si>
    <t>Jan. 31, 2016Customer</t>
  </si>
  <si>
    <t>Apr. 30, 2016USD ($)SourceCustomer</t>
  </si>
  <si>
    <t>Apr. 30, 2015USD ($)Customer</t>
  </si>
  <si>
    <t>Concentration Risk [Line Items]</t>
  </si>
  <si>
    <t>Number of revenue sources | Source</t>
  </si>
  <si>
    <t>Cash and cash equivalents liquid investments original maturity period</t>
  </si>
  <si>
    <t>90 days</t>
  </si>
  <si>
    <t>Costs incurred during the application development stage | $</t>
  </si>
  <si>
    <t>Measured tax percentage of likelihood realized upon settlement</t>
  </si>
  <si>
    <t>50.00%</t>
  </si>
  <si>
    <t>Amortization of debt issuance costs | $</t>
  </si>
  <si>
    <t>Minimum</t>
  </si>
  <si>
    <t>Property and equipment, estimated useful lives</t>
  </si>
  <si>
    <t>2 years</t>
  </si>
  <si>
    <t>Finite-lived intangible assets estimated useful lives</t>
  </si>
  <si>
    <t>Maximum</t>
  </si>
  <si>
    <t>3 years</t>
  </si>
  <si>
    <t>7 years</t>
  </si>
  <si>
    <t>Credit Concentration Risk | Accounts Receivable</t>
  </si>
  <si>
    <t>Number of major customer | Customer</t>
  </si>
  <si>
    <t>Concentration risk percentage</t>
  </si>
  <si>
    <t>10.00%</t>
  </si>
  <si>
    <t>Customer Concentration Risk | Revenue</t>
  </si>
  <si>
    <t>Geographic Concentration Risk | Revenue | United States</t>
  </si>
  <si>
    <t>83.00%</t>
  </si>
  <si>
    <t>80.00%</t>
  </si>
  <si>
    <t>Geographic Concentration Risk | Property and Equipment | United States</t>
  </si>
  <si>
    <t>99.00%</t>
  </si>
  <si>
    <t>98.00%</t>
  </si>
  <si>
    <t>Fair Value Measurements - Fair Value of Assets Measured at Fair Value on Recurring Basis (Details) - USD ($) $ in Thousands</t>
  </si>
  <si>
    <t>Marketable securities:</t>
  </si>
  <si>
    <t>Asset-backed Securities</t>
  </si>
  <si>
    <t>Corporate Debt Securities</t>
  </si>
  <si>
    <t>Fair Value Measurements Recurring</t>
  </si>
  <si>
    <t>Restricted cash:</t>
  </si>
  <si>
    <t>Total assets measured at fair value</t>
  </si>
  <si>
    <t>Fair Value Measurements Recurring | Level 1</t>
  </si>
  <si>
    <t>Fair Value Measurements Recurring | Level 2</t>
  </si>
  <si>
    <t>Fair Value Measurements Recurring | Asset-backed Securities</t>
  </si>
  <si>
    <t>Fair Value Measurements Recurring | Asset-backed Securities | Level 2</t>
  </si>
  <si>
    <t>Fair Value Measurements Recurring | Certificates Of Deposit</t>
  </si>
  <si>
    <t>Fair Value Measurements Recurring | Certificates Of Deposit | Level 2</t>
  </si>
  <si>
    <t>Fair Value Measurements Recurring | Money Market Funds</t>
  </si>
  <si>
    <t>Fair Value Measurements Recurring | Money Market Funds | Level 1</t>
  </si>
  <si>
    <t>Fair Value Measurements Recurring | Corporate Debt Securities</t>
  </si>
  <si>
    <t>Fair Value Measurements Recurring | Corporate Debt Securities | Level 2</t>
  </si>
  <si>
    <t>Marketable Securities - Summary of Marketable Securities (Details) - USD ($) $ in Thousands</t>
  </si>
  <si>
    <t>Schedule Of Available For Sale Securities [Line Items]</t>
  </si>
  <si>
    <t>Amortized Cost</t>
  </si>
  <si>
    <t>Unrealized Loss</t>
  </si>
  <si>
    <t>Estimated Fair Value</t>
  </si>
  <si>
    <t>Marketable Securities - Amortized Cost and Estimated Fair Value of Marketable Securities by Contractual Maturity (Details) - USD ($) $ in Thousands</t>
  </si>
  <si>
    <t>Amortized Cost, Less than one year</t>
  </si>
  <si>
    <t>Amortized Cost, Due in one to five years</t>
  </si>
  <si>
    <t>Estimated Fair Value, Less than one year</t>
  </si>
  <si>
    <t>Estimated Fair Value, Due in one to five years</t>
  </si>
  <si>
    <t>Estimated Fair Value, Total</t>
  </si>
  <si>
    <t>Balance Sheet Components - Schedule of Prepaid Expenses and Other Current Assets (Details) - USD ($) $ in Thousands</t>
  </si>
  <si>
    <t>Deferred Costs Capitalized Prepaid And Other Assets Disclosure [Abstract]</t>
  </si>
  <si>
    <t>Tenant incentives receivable under our new headquarters lease in Redwood City</t>
  </si>
  <si>
    <t>Prepaid expenses and other</t>
  </si>
  <si>
    <t>Total prepaid expenses and other current assets</t>
  </si>
  <si>
    <t>Balance Sheet Components - Schedule of Property and Equipment, Net (Details) - USD ($) $ in Thousands</t>
  </si>
  <si>
    <t>Property Plant And Equipment [Line Items]</t>
  </si>
  <si>
    <t>Total property and equipment, gross</t>
  </si>
  <si>
    <t>Less: accumulated depreciation</t>
  </si>
  <si>
    <t>Total property and equipment, net</t>
  </si>
  <si>
    <t>Servers</t>
  </si>
  <si>
    <t>Leasehold improvements</t>
  </si>
  <si>
    <t>Computer hardware and software</t>
  </si>
  <si>
    <t>Furniture and fixtures</t>
  </si>
  <si>
    <t>Construction in progress</t>
  </si>
  <si>
    <t>Balance Sheet Components - Additional Information (Details) - USD ($)</t>
  </si>
  <si>
    <t>Accumulated depreciation of property and equipment acquired under capital lease</t>
  </si>
  <si>
    <t>Depreciation expense</t>
  </si>
  <si>
    <t>Amount of interest capitalized to property and equipment</t>
  </si>
  <si>
    <t>Gross amount of property and equipment acquired under capital lease</t>
  </si>
  <si>
    <t>Acquisitions - Additional Information (Details)</t>
  </si>
  <si>
    <t>May. 04, 2015USD ($)</t>
  </si>
  <si>
    <t>Apr. 30, 2016USD ($)</t>
  </si>
  <si>
    <t>Apr. 30, 2016USD ($)Company</t>
  </si>
  <si>
    <t>Business Acquisition [Line Items]</t>
  </si>
  <si>
    <t>Business acquisition, goodwill</t>
  </si>
  <si>
    <t>Number of companies purchased and licensed | Company</t>
  </si>
  <si>
    <t>Business acquisition, aggregate purchase price</t>
  </si>
  <si>
    <t>Developed Technology</t>
  </si>
  <si>
    <t>Business acquisition, developed technology</t>
  </si>
  <si>
    <t>Weighted average useful life</t>
  </si>
  <si>
    <t>Verold, Inc.</t>
  </si>
  <si>
    <t>Business acquisition, Purchase price paid in stock</t>
  </si>
  <si>
    <t>Verold, Inc. | Developed Technology</t>
  </si>
  <si>
    <t>Goodwill and Intangible Assets - Additional Information (Details) - USD ($)</t>
  </si>
  <si>
    <t>Goodwill acquired</t>
  </si>
  <si>
    <t>Amortization of intangible assets</t>
  </si>
  <si>
    <t>Goodwill and Intangible Assets - Schedule of Components of Intangible Assets (Details) - USD ($) $ in Thousands</t>
  </si>
  <si>
    <t>Finite Lived Intangible Assets [Line Items]</t>
  </si>
  <si>
    <t>Gross Value</t>
  </si>
  <si>
    <t>Accumulated Amortization</t>
  </si>
  <si>
    <t>Net Carrying Value</t>
  </si>
  <si>
    <t>Weighted Average Useful Life</t>
  </si>
  <si>
    <t>2 years 6 months</t>
  </si>
  <si>
    <t>Trade name and other</t>
  </si>
  <si>
    <t>6 years 10 months 24 days</t>
  </si>
  <si>
    <t>From the date of acquisition</t>
  </si>
  <si>
    <t>Goodwill and Intangible Assets - Schedule of Expected Amortization Expense of Intangible Assets (Details) - USD ($) $ in Thousands</t>
  </si>
  <si>
    <t>Remainder of 2017</t>
  </si>
  <si>
    <t>Commitments and Contingencies - Additional Information (Details)</t>
  </si>
  <si>
    <t>Mar. 31, 2016USD ($)</t>
  </si>
  <si>
    <t>Feb. 13, 2015USD ($)</t>
  </si>
  <si>
    <t>Apr. 30, 2016USD ($)Floor</t>
  </si>
  <si>
    <t>Apr. 30, 2015USD ($)</t>
  </si>
  <si>
    <t>Jan. 31, 2016USD ($)Floor</t>
  </si>
  <si>
    <t>Jan. 31, 2015USD ($)</t>
  </si>
  <si>
    <t>Commitments And Contingencies [Line Items]</t>
  </si>
  <si>
    <t>Letters of credit facility</t>
  </si>
  <si>
    <t>Letters of credit, maturity date</t>
  </si>
  <si>
    <t>Mar. 31,
		2017</t>
  </si>
  <si>
    <t>Capital lease term</t>
  </si>
  <si>
    <t>Number of floors for headquarters | Floor</t>
  </si>
  <si>
    <t>Rent expense</t>
  </si>
  <si>
    <t>Sublease income</t>
  </si>
  <si>
    <t>Settlement Agreement</t>
  </si>
  <si>
    <t>Date of settlement agreement</t>
  </si>
  <si>
    <t>Mar. 31,
		2016</t>
  </si>
  <si>
    <t>Jury award amount</t>
  </si>
  <si>
    <t>Reversal of Previous Settlement Accruals and Interest</t>
  </si>
  <si>
    <t>Income (Loss) Related to Litigation Settlement</t>
  </si>
  <si>
    <t>Open Text S.A.</t>
  </si>
  <si>
    <t>Damage awarded</t>
  </si>
  <si>
    <t>Accrual for settlement payable</t>
  </si>
  <si>
    <t>Litigation settlement expense</t>
  </si>
  <si>
    <t>14 months</t>
  </si>
  <si>
    <t>Accrued additional liability related to the interest on the legal verdict</t>
  </si>
  <si>
    <t>Open Text S.A. | Settlement Agreement</t>
  </si>
  <si>
    <t>Settlement amount paid</t>
  </si>
  <si>
    <t>Open Text S.A. | General and Administrative Expense</t>
  </si>
  <si>
    <t>San Francisco Building</t>
  </si>
  <si>
    <t>Subleases Expire in Fiscal 2018 and 2019</t>
  </si>
  <si>
    <t>Non-cancellable sublease proceeds for the year ending January 31, 2017</t>
  </si>
  <si>
    <t>Non-cancellable sublease proceeds for the year ending January 31, 2018</t>
  </si>
  <si>
    <t>Non-cancellable sublease proceeds for the year ending January 31, 2019</t>
  </si>
  <si>
    <t>Operating lease expiration year</t>
  </si>
  <si>
    <t>Term of sublease arrangement</t>
  </si>
  <si>
    <t>19 months</t>
  </si>
  <si>
    <t>Non-cancellable sublease expiration year</t>
  </si>
  <si>
    <t>37 months</t>
  </si>
  <si>
    <t>Securities Pledged as Collateral</t>
  </si>
  <si>
    <t>Certificate of deposit held as collateral for letter of credit</t>
  </si>
  <si>
    <t>Commitments and Contingencies - Future Minimum Lease Payments under Non-cancellable Capital and Operating Leases (Details) $ in Thousands</t>
  </si>
  <si>
    <t>Capital Leases</t>
  </si>
  <si>
    <t>Capital Leases, Remainder of 2017</t>
  </si>
  <si>
    <t>Capital Leases, 2018</t>
  </si>
  <si>
    <t>Capital Leases, 2019</t>
  </si>
  <si>
    <t>Capital Leases, 2020</t>
  </si>
  <si>
    <t>Capital Leases, Total minimum lease payments</t>
  </si>
  <si>
    <t>Capital Leases, Less: amount representing interest</t>
  </si>
  <si>
    <t>Capital Leases, Present value of minimum lease payments</t>
  </si>
  <si>
    <t>Operating Leases</t>
  </si>
  <si>
    <t>Operating Leases, net of Sublease Income, Remainder of 2017</t>
  </si>
  <si>
    <t>Operating Leases, net of Sublease Income, 2018</t>
  </si>
  <si>
    <t>Operating Leases, net of Sublease Income, 2019</t>
  </si>
  <si>
    <t>Operating Leases, net of Sublease Income, 2020</t>
  </si>
  <si>
    <t>Operating Leases, net of Sublease Income, 2021</t>
  </si>
  <si>
    <t>Operating Leases, net of Sublease Income, Thereafter</t>
  </si>
  <si>
    <t>Operating Leases, net of Sublease Income, Total minimum lease payments</t>
  </si>
  <si>
    <t>Commitments and Contingencies - Future Payments under Non-cancellable Contractual Purchases (Details) $ in Thousands</t>
  </si>
  <si>
    <t>Contractual Obligation Fiscal Year Maturity [Abstract]</t>
  </si>
  <si>
    <t>Total</t>
  </si>
  <si>
    <t>Debt - Additional Information (Details) - USD ($)</t>
  </si>
  <si>
    <t>Dec. 31, 2015</t>
  </si>
  <si>
    <t>Sep. 30, 2014</t>
  </si>
  <si>
    <t>Jul. 31, 2014</t>
  </si>
  <si>
    <t>Aug. 31, 2013</t>
  </si>
  <si>
    <t>Mar. 31, 2015</t>
  </si>
  <si>
    <t>August Two Thousand Thirteen Facility | Letter of Credit</t>
  </si>
  <si>
    <t>Debt Instrument [Line Items]</t>
  </si>
  <si>
    <t>Line of credit facility, interest rate</t>
  </si>
  <si>
    <t>3.25%</t>
  </si>
  <si>
    <t>Line of credit facility, amount drawn</t>
  </si>
  <si>
    <t>August Two Thousand Thirteen Facility | Secured Debt | Revolving Credit Facility</t>
  </si>
  <si>
    <t>Line of credit facility, maximum borrowing capacity</t>
  </si>
  <si>
    <t>Line of credit facility, term</t>
  </si>
  <si>
    <t>Line of credit facility, unused commitment fee percentage</t>
  </si>
  <si>
    <t>0.50%</t>
  </si>
  <si>
    <t>3.30%</t>
  </si>
  <si>
    <t>3.40%</t>
  </si>
  <si>
    <t>Line of credit facility, amount paid down</t>
  </si>
  <si>
    <t>Line of credit facility maturity date</t>
  </si>
  <si>
    <t>Aug. 31,
		2016</t>
  </si>
  <si>
    <t>Line of credit facility</t>
  </si>
  <si>
    <t>Line of credit facility, remaining borrowing capacity</t>
  </si>
  <si>
    <t>Repayments of outstanding principal balance</t>
  </si>
  <si>
    <t>Line of credit facility, interest expense</t>
  </si>
  <si>
    <t>August Two Thousand Thirteen Facility | London Interbank Offer Rate (LIBOR) | Secured Debt | Revolving Credit Facility</t>
  </si>
  <si>
    <t>Line of credit facility, floating interest rate</t>
  </si>
  <si>
    <t>3.00%</t>
  </si>
  <si>
    <t>August Two Thousand Thirteen Facility | Alternate Base Rate (ABR) | Secured Debt | Revolving Credit Facility</t>
  </si>
  <si>
    <t>2.00%</t>
  </si>
  <si>
    <t>December Two Thousand Fifteen Facility | Secured Debt | Revolving Credit Facility</t>
  </si>
  <si>
    <t>1.82%</t>
  </si>
  <si>
    <t>Dec. 31,
		2017</t>
  </si>
  <si>
    <t>Debt instrument, description of variable rate basis</t>
  </si>
  <si>
    <t>The December 2015 Facility is denominated in U.S. dollars and, depending on certain conditions, each borrowing is subject to a floating interest rate equal to either the prime rate plus a spread of 0.25% to 2.75% or a reserve adjusted LIBOR rate (based on one, three or six-month interest periods) plus a spread of 1.25% to 3.75%.</t>
  </si>
  <si>
    <t>Line of credit facility, commitment fee percentage</t>
  </si>
  <si>
    <t>0.20%</t>
  </si>
  <si>
    <t>December Two Thousand Fifteen Facility | Secured Debt | Revolving Credit Facility | Minimum</t>
  </si>
  <si>
    <t>Minimum deposit amount with lender</t>
  </si>
  <si>
    <t>December Two Thousand Fifteen Facility | London Interbank Offer Rate (LIBOR) | Secured Debt | Revolving Credit Facility</t>
  </si>
  <si>
    <t>1.25%</t>
  </si>
  <si>
    <t>December Two Thousand Fifteen Facility | London Interbank Offer Rate (LIBOR) | Secured Debt | Revolving Credit Facility | Minimum</t>
  </si>
  <si>
    <t>December Two Thousand Fifteen Facility | London Interbank Offer Rate (LIBOR) | Secured Debt | Revolving Credit Facility | Maximum</t>
  </si>
  <si>
    <t>3.75%</t>
  </si>
  <si>
    <t>December Two Thousand Fifteen Facility | Prime Rate | Secured Debt | Revolving Credit Facility | Minimum</t>
  </si>
  <si>
    <t>0.25%</t>
  </si>
  <si>
    <t>December Two Thousand Fifteen Facility | Prime Rate | Secured Debt | Revolving Credit Facility | Maximum</t>
  </si>
  <si>
    <t>2.75%</t>
  </si>
  <si>
    <t>Stock-Based Compensation - Additional Information (Details) - USD ($)</t>
  </si>
  <si>
    <t>Share Based Compensation Arrangement By Share Based Payment Award [Line Items]</t>
  </si>
  <si>
    <t>Description of offering period excluding initial offering period</t>
  </si>
  <si>
    <t>the offering period resets and the new lower price becomes the new offering price for a new 24 month offering period</t>
  </si>
  <si>
    <t>Unvested shares subject to repurchase</t>
  </si>
  <si>
    <t>Aggregate intrinsic value of exercised options</t>
  </si>
  <si>
    <t>Aggregate estimated fair value of stock options granted to employees vested</t>
  </si>
  <si>
    <t>Weighted-average grant date fair value of options granted to employees</t>
  </si>
  <si>
    <t>Unrecognized stock-based compensation expense related to stock option</t>
  </si>
  <si>
    <t>Remaining weighted-average period</t>
  </si>
  <si>
    <t>2 years 3 months 26 days</t>
  </si>
  <si>
    <t>Restricted Stock Units</t>
  </si>
  <si>
    <t>2 years 11 months 19 days</t>
  </si>
  <si>
    <t>Unrecognized stock-based compensation expense</t>
  </si>
  <si>
    <t>Unvested shares outstanding</t>
  </si>
  <si>
    <t>1 year 18 days</t>
  </si>
  <si>
    <t>Employee Stock Option</t>
  </si>
  <si>
    <t>Dividend yield</t>
  </si>
  <si>
    <t>0.00%</t>
  </si>
  <si>
    <t>2015 Equity Incentive Plan | Class A Common Stock</t>
  </si>
  <si>
    <t>Shares common stock reserved for issuance</t>
  </si>
  <si>
    <t>2015 Employee Stock Purchase Plan</t>
  </si>
  <si>
    <t>Percentage of eligible compensation allowed to employees to purchase shares at a discount</t>
  </si>
  <si>
    <t>15.00%</t>
  </si>
  <si>
    <t>Except for the initial offering period, the 2015 ESPP provides for 24-month offering periods beginning March 16 and September 16 of each year, and each offering period will consist of four six-month purchase periods.</t>
  </si>
  <si>
    <t>Purchase price of common stock, percentage</t>
  </si>
  <si>
    <t>85.00%</t>
  </si>
  <si>
    <t>2015 Employee Stock Purchase Plan | Restricted Stock Awards</t>
  </si>
  <si>
    <t>1 year 4 months 28 days</t>
  </si>
  <si>
    <t>Issuance of common stock in connection with acquisition (in shares)</t>
  </si>
  <si>
    <t>Weighted average grant date fair value, 2015 acquisition</t>
  </si>
  <si>
    <t>2015 Employee Stock Purchase Plan | Class A Common Stock</t>
  </si>
  <si>
    <t>Shares common stock, increase</t>
  </si>
  <si>
    <t>Shares common stock, outstanding shares of capital stock</t>
  </si>
  <si>
    <t>1.00%</t>
  </si>
  <si>
    <t>Other Employee Stock Purchase Plan</t>
  </si>
  <si>
    <t>1 year 2 months 1 day</t>
  </si>
  <si>
    <t>Vesting Commencement Per Year | 2015 Equity Incentive Plan</t>
  </si>
  <si>
    <t>Options and restricted stock units vesting percentage</t>
  </si>
  <si>
    <t>25.00%</t>
  </si>
  <si>
    <t>Vesting Commencement Per Month</t>
  </si>
  <si>
    <t>2.08%</t>
  </si>
  <si>
    <t>Vesting Commencement Per Quarter</t>
  </si>
  <si>
    <t>6.25%</t>
  </si>
  <si>
    <t>Stock-Based Compensation - Summary of Stock Option Activity Under Equity Incentive Plans and Related Information (Details) - USD ($) $ / shares in Units, $ in Thousands</t>
  </si>
  <si>
    <t>Share-based Compensation Arrangement by Share-based Payment Award, Options, Outstanding [Roll Forward]</t>
  </si>
  <si>
    <t>Shares Subject to Options Outstanding, Beginning balance</t>
  </si>
  <si>
    <t>Shares Subject to Options Outstanding, Options granted</t>
  </si>
  <si>
    <t>Shares Subject to Options Outstanding, Options exercised</t>
  </si>
  <si>
    <t>Shares Subject to Options Outstanding, Options forfeited/cancelled</t>
  </si>
  <si>
    <t>Shares Subject to Options Outstanding, Ending balance</t>
  </si>
  <si>
    <t>Shares Subject to Options Outstanding, Vested and expected to vest</t>
  </si>
  <si>
    <t>Shares Subject to Options Outstanding, Exercisable</t>
  </si>
  <si>
    <t>Share-based Compensation Arrangement by Share-based Payment Award, Options, Outstanding, Weighted Average Exercise Price [Abstract]</t>
  </si>
  <si>
    <t>Weighted Average Exercise Price, Beginning Balance</t>
  </si>
  <si>
    <t>Weighted Average Exercise Price, Options granted</t>
  </si>
  <si>
    <t>Weighted Average Exercise Price, Options exercised</t>
  </si>
  <si>
    <t>Weighted Average Exercise Price, Options forfeited/cancelled</t>
  </si>
  <si>
    <t>Weighted Average Exercise Price, Ending Balance</t>
  </si>
  <si>
    <t>Weighted Average Exercise Price, Vested and expected to vest</t>
  </si>
  <si>
    <t>Weighted Average Exercise Price, Exercisable</t>
  </si>
  <si>
    <t>Share-based Compensation Arrangement by Share-based Payment Award, Options, Additional Disclosures [Abstract]</t>
  </si>
  <si>
    <t>Weighted Average Remaining Contractual Life (Years)</t>
  </si>
  <si>
    <t>6 years 11 months 19 days</t>
  </si>
  <si>
    <t>7 years 1 month 13 days</t>
  </si>
  <si>
    <t>Weighted Average Remaining Contractual Life (Years), Vested and expected to vest</t>
  </si>
  <si>
    <t>6 years 11 months 16 days</t>
  </si>
  <si>
    <t>Weighted Average Remaining Contractual Life (Years), Exercisable</t>
  </si>
  <si>
    <t>6 years 5 months 1 day</t>
  </si>
  <si>
    <t>Aggregate Intrinsic Value, Balance</t>
  </si>
  <si>
    <t>Aggregate Intrinsic Value, Vested and expected to vest</t>
  </si>
  <si>
    <t>Aggregate Intrinsic Value, Exercisable</t>
  </si>
  <si>
    <t>Stock-Based Compensation - Summary of Restricted Stock Unit and Awards Activity Under Equity Incentive Plans and Related Information (Details)</t>
  </si>
  <si>
    <t>Apr. 30, 2016$ / sharesshares</t>
  </si>
  <si>
    <t>Share-based Compensation Arrangement by Share-based Payment Award, Equity Instruments Other than Options, Nonvested, Number of Shares [Roll Forward]</t>
  </si>
  <si>
    <t>Number of Restricted Stock Units/Awards Outstanding, Unvested Beginning Balance | shares</t>
  </si>
  <si>
    <t>Number of Restricted Stock Units/Awards Outstanding Granted | shares</t>
  </si>
  <si>
    <t>Number of Restricted Stock Units/Awards Outstanding, Vested | shares</t>
  </si>
  <si>
    <t>Number of Restricted Stock Units/Awards Outstanding, Forfeited/cancelled | shares</t>
  </si>
  <si>
    <t>Number of Restricted Stock Units/Awards Outstanding Unvested Ending Balance | shares</t>
  </si>
  <si>
    <t>Share-based Compensation Arrangement by Share-based Payment Award, Equity Instruments Other than Options, Nonvested, Weighted Average Grant Date Fair Value [Abstract]</t>
  </si>
  <si>
    <t>Weighted-Average Grant Date Fair Value, Unvested Beginning Balance | $ / shares</t>
  </si>
  <si>
    <t>Weighted-Average Grant Date Fair Value, Granted | $ / shares</t>
  </si>
  <si>
    <t>Weighted-Average Grant Date Fair Value, Vested | $ / shares</t>
  </si>
  <si>
    <t>Weighted-Average Grant Date Fair Value, Forfeited/cancelled | $ / shares</t>
  </si>
  <si>
    <t>Weighted-Average Grant Date Fair Value, Unvested Ending Balance | $ / shares</t>
  </si>
  <si>
    <t>Stock-Based Compensation - Summary of Components of Stock-Based Compensation Expense (Details) - USD ($) $ in Thousands</t>
  </si>
  <si>
    <t>Employee Service Share Based Compensation Allocation Of Recognized Period Costs [Line Items]</t>
  </si>
  <si>
    <t>Research and Development</t>
  </si>
  <si>
    <t>Sales and Marketing</t>
  </si>
  <si>
    <t>General and Administrative Expense</t>
  </si>
  <si>
    <t>Stock-Based Compensation - Summary of Estimated Fair Value of Employee Stock Options (Details)</t>
  </si>
  <si>
    <t>Risk-free interest rate, Minimum</t>
  </si>
  <si>
    <t>Risk-free interest rate, Maximum</t>
  </si>
  <si>
    <t>0.90%</t>
  </si>
  <si>
    <t>0.70%</t>
  </si>
  <si>
    <t>Volatility, Minimum</t>
  </si>
  <si>
    <t>46.00%</t>
  </si>
  <si>
    <t>39.00%</t>
  </si>
  <si>
    <t>Volatility, Maximum</t>
  </si>
  <si>
    <t>60.00%</t>
  </si>
  <si>
    <t>41.00%</t>
  </si>
  <si>
    <t>Minimum | 2015 Employee Stock Purchase Plan</t>
  </si>
  <si>
    <t>Expected term (in years)</t>
  </si>
  <si>
    <t>6 months</t>
  </si>
  <si>
    <t>Maximum | 2015 Employee Stock Purchase Plan</t>
  </si>
  <si>
    <t>6 years</t>
  </si>
  <si>
    <t>Risk-free interest rate</t>
  </si>
  <si>
    <t>1.30%</t>
  </si>
  <si>
    <t>1.60%</t>
  </si>
  <si>
    <t>1.70%</t>
  </si>
  <si>
    <t>Volatility</t>
  </si>
  <si>
    <t>43.00%</t>
  </si>
  <si>
    <t>44.00%</t>
  </si>
  <si>
    <t>Employee Stock Option | Minimum</t>
  </si>
  <si>
    <t>Employee Stock Option | Maximum</t>
  </si>
  <si>
    <t>6 years 1 month 6 days</t>
  </si>
  <si>
    <t>Net Loss per Share - Summary of Computation of Basic and Diluted Net Loss Per Share (Details) - USD ($) $ / shares in Units, shares in Thousands, $ in Thousands</t>
  </si>
  <si>
    <t>Numerator:</t>
  </si>
  <si>
    <t>Denominator:</t>
  </si>
  <si>
    <t>Weighted-average number of shares outstanding—basic and diluted</t>
  </si>
  <si>
    <t>Net loss per share—basic and diluted</t>
  </si>
  <si>
    <t>Net Loss per Share - Summary of Weighted Average Outstanding Shares Excluded from Computation of Diluted Net Loss per Share (Details) - shares shares in Thousands</t>
  </si>
  <si>
    <t>Antidilutive Securities Excluded From Computation Of Earnings Per Share [Line Items]</t>
  </si>
  <si>
    <t>Antidilutive Securities Excluded from Computation of Earnings Per Share, Amount</t>
  </si>
  <si>
    <t>Options to purchase common stock</t>
  </si>
  <si>
    <t>Repurchasable shares from early-exercised options and unvested restricted stock</t>
  </si>
  <si>
    <t>Contingently issuable common stock</t>
  </si>
  <si>
    <t>Employee stock purchase plan</t>
  </si>
  <si>
    <t>Segments - Additional Information (Details)</t>
  </si>
  <si>
    <t>Apr. 30, 2016Segment</t>
  </si>
  <si>
    <t>Number of operating segmen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372612</v>
      </c>
    </row>
    <row r="12" spans="1:3">
      <c t="s" r="A12" s="4">
        <v>19</v>
      </c>
      <c t="s" r="B12" s="4">
        <v>20</v>
      </c>
    </row>
    <row r="13" spans="1:3">
      <c t="s" r="A13" s="4">
        <v>21</v>
      </c>
      <c t="s" r="B13" s="4">
        <v>22</v>
      </c>
    </row>
    <row r="14" spans="1:3">
      <c t="s" r="A14" s="4">
        <v>23</v>
      </c>
    </row>
    <row r="15" spans="1:3">
      <c t="s" r="A15" s="3">
        <v>4</v>
      </c>
    </row>
    <row r="16" spans="1:3">
      <c t="s" r="A16" s="4">
        <v>24</v>
      </c>
      <c t="n" r="C16" s="6">
        <v>48414081</v>
      </c>
    </row>
    <row r="17" spans="1:3">
      <c t="s" r="A17" s="4">
        <v>25</v>
      </c>
    </row>
    <row r="18" spans="1:3">
      <c t="s" r="A18" s="3">
        <v>4</v>
      </c>
    </row>
    <row r="19" spans="1:3">
      <c t="s" r="A19" s="4">
        <v>24</v>
      </c>
      <c t="n" r="C19" s="6">
        <v>78368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182690</v>
      </c>
      <c t="n" r="C3" s="7">
        <v>185741</v>
      </c>
    </row>
    <row r="4" spans="1:3">
      <c t="s" r="A4" s="4">
        <v>30</v>
      </c>
      <c t="n" r="B4" s="6">
        <v>710</v>
      </c>
      <c t="n" r="C4" s="6">
        <v>7379</v>
      </c>
    </row>
    <row r="5" spans="1:3">
      <c t="s" r="A5" s="4">
        <v>31</v>
      </c>
      <c t="n" r="B5" s="6">
        <v>57615</v>
      </c>
      <c t="n" r="C5" s="6">
        <v>99542</v>
      </c>
    </row>
    <row r="6" spans="1:3">
      <c t="s" r="A6" s="4">
        <v>32</v>
      </c>
      <c t="n" r="B6" s="6">
        <v>15359</v>
      </c>
      <c t="n" r="C6" s="6">
        <v>14729</v>
      </c>
    </row>
    <row r="7" spans="1:3">
      <c t="s" r="A7" s="4">
        <v>33</v>
      </c>
      <c t="n" r="B7" s="6">
        <v>10977</v>
      </c>
      <c t="n" r="C7" s="6">
        <v>12603</v>
      </c>
    </row>
    <row r="8" spans="1:3">
      <c t="s" r="A8" s="4">
        <v>34</v>
      </c>
      <c t="n" r="B8" s="6">
        <v>267351</v>
      </c>
      <c t="n" r="C8" s="6">
        <v>319994</v>
      </c>
    </row>
    <row r="9" spans="1:3">
      <c t="s" r="A9" s="4">
        <v>35</v>
      </c>
      <c t="n" r="B9" s="6">
        <v>112144</v>
      </c>
      <c t="n" r="C9" s="6">
        <v>120492</v>
      </c>
    </row>
    <row r="10" spans="1:3">
      <c t="s" r="A10" s="4">
        <v>36</v>
      </c>
      <c t="n" r="B10" s="6">
        <v>2436</v>
      </c>
      <c t="n" r="C10" s="6">
        <v>3895</v>
      </c>
    </row>
    <row r="11" spans="1:3">
      <c t="s" r="A11" s="4">
        <v>37</v>
      </c>
      <c t="n" r="B11" s="6">
        <v>14301</v>
      </c>
      <c t="n" r="C11" s="6">
        <v>14301</v>
      </c>
    </row>
    <row r="12" spans="1:3">
      <c t="s" r="A12" s="4">
        <v>38</v>
      </c>
      <c t="n" r="B12" s="6">
        <v>27952</v>
      </c>
      <c t="n" r="C12" s="6">
        <v>27952</v>
      </c>
    </row>
    <row r="13" spans="1:3">
      <c t="s" r="A13" s="4">
        <v>39</v>
      </c>
      <c t="n" r="B13" s="6">
        <v>10009</v>
      </c>
      <c t="n" r="C13" s="6">
        <v>10854</v>
      </c>
    </row>
    <row r="14" spans="1:3">
      <c t="s" r="A14" s="4">
        <v>40</v>
      </c>
      <c t="n" r="B14" s="6">
        <v>434193</v>
      </c>
      <c t="n" r="C14" s="6">
        <v>497488</v>
      </c>
    </row>
    <row r="15" spans="1:3">
      <c t="s" r="A15" s="3">
        <v>41</v>
      </c>
    </row>
    <row r="16" spans="1:3">
      <c t="s" r="A16" s="4">
        <v>42</v>
      </c>
      <c t="n" r="B16" s="6">
        <v>8538</v>
      </c>
      <c t="n" r="C16" s="6">
        <v>9862</v>
      </c>
    </row>
    <row r="17" spans="1:3">
      <c t="s" r="A17" s="4">
        <v>43</v>
      </c>
      <c t="n" r="B17" s="6">
        <v>14970</v>
      </c>
      <c t="n" r="C17" s="6">
        <v>35631</v>
      </c>
    </row>
    <row r="18" spans="1:3">
      <c t="s" r="A18" s="4">
        <v>44</v>
      </c>
      <c t="n" r="B18" s="6">
        <v>14629</v>
      </c>
      <c t="n" r="C18" s="6">
        <v>31926</v>
      </c>
    </row>
    <row r="19" spans="1:3">
      <c t="s" r="A19" s="4">
        <v>45</v>
      </c>
      <c t="n" r="B19" s="6">
        <v>6878</v>
      </c>
      <c t="n" r="C19" s="6">
        <v>4698</v>
      </c>
    </row>
    <row r="20" spans="1:3">
      <c t="s" r="A20" s="4">
        <v>46</v>
      </c>
      <c t="n" r="B20" s="6">
        <v>155415</v>
      </c>
      <c t="n" r="C20" s="6">
        <v>168051</v>
      </c>
    </row>
    <row r="21" spans="1:3">
      <c t="s" r="A21" s="4">
        <v>47</v>
      </c>
      <c t="n" r="B21" s="6">
        <v>290</v>
      </c>
      <c t="n" r="C21" s="6">
        <v>298</v>
      </c>
    </row>
    <row r="22" spans="1:3">
      <c t="s" r="A22" s="4">
        <v>48</v>
      </c>
      <c t="n" r="B22" s="6">
        <v>200720</v>
      </c>
      <c t="n" r="C22" s="6">
        <v>250466</v>
      </c>
    </row>
    <row r="23" spans="1:3">
      <c t="s" r="A23" s="4">
        <v>49</v>
      </c>
      <c t="n" r="B23" s="6">
        <v>40000</v>
      </c>
      <c t="n" r="C23" s="6">
        <v>40000</v>
      </c>
    </row>
    <row r="24" spans="1:3">
      <c t="s" r="A24" s="4">
        <v>50</v>
      </c>
      <c t="n" r="B24" s="6">
        <v>9136</v>
      </c>
      <c t="n" r="C24" s="6">
        <v>7316</v>
      </c>
    </row>
    <row r="25" spans="1:3">
      <c t="s" r="A25" s="4">
        <v>51</v>
      </c>
      <c t="n" r="B25" s="6">
        <v>16769</v>
      </c>
      <c t="n" r="C25" s="6">
        <v>18362</v>
      </c>
    </row>
    <row r="26" spans="1:3">
      <c t="s" r="A26" s="4">
        <v>52</v>
      </c>
      <c t="n" r="B26" s="6">
        <v>44192</v>
      </c>
      <c t="n" r="C26" s="6">
        <v>41674</v>
      </c>
    </row>
    <row r="27" spans="1:3">
      <c t="s" r="A27" s="4">
        <v>53</v>
      </c>
      <c t="n" r="B27" s="6">
        <v>1801</v>
      </c>
      <c t="n" r="C27" s="6">
        <v>1769</v>
      </c>
    </row>
    <row r="28" spans="1:3">
      <c t="s" r="A28" s="4">
        <v>54</v>
      </c>
      <c t="n" r="B28" s="7">
        <v>312618</v>
      </c>
      <c t="n" r="C28" s="7">
        <v>359587</v>
      </c>
    </row>
    <row r="29" spans="1:3">
      <c t="s" r="A29" s="4">
        <v>55</v>
      </c>
      <c t="s" r="B29" s="4">
        <v>56</v>
      </c>
      <c t="s" r="C29" s="4">
        <v>56</v>
      </c>
    </row>
    <row r="30" spans="1:3">
      <c t="s" r="A30" s="3">
        <v>57</v>
      </c>
    </row>
    <row r="31" spans="1:3">
      <c t="s" r="A31" s="4">
        <v>58</v>
      </c>
      <c t="s" r="B31" s="4">
        <v>56</v>
      </c>
      <c t="s" r="C31" s="4">
        <v>56</v>
      </c>
    </row>
    <row r="32" spans="1:3">
      <c t="s" r="A32" s="4">
        <v>59</v>
      </c>
      <c t="n" r="B32" s="7">
        <v>893623</v>
      </c>
      <c t="n" r="C32" s="7">
        <v>871491</v>
      </c>
    </row>
    <row r="33" spans="1:3">
      <c t="s" r="A33" s="4">
        <v>60</v>
      </c>
      <c t="n" r="B33" s="6">
        <v>-1177</v>
      </c>
      <c t="n" r="C33" s="6">
        <v>-1177</v>
      </c>
    </row>
    <row r="34" spans="1:3">
      <c t="s" r="A34" s="4">
        <v>61</v>
      </c>
      <c t="n" r="B34" s="6">
        <v>32</v>
      </c>
      <c t="n" r="C34" s="6">
        <v>-84</v>
      </c>
    </row>
    <row r="35" spans="1:3">
      <c t="s" r="A35" s="4">
        <v>62</v>
      </c>
      <c t="n" r="B35" s="6">
        <v>-770916</v>
      </c>
      <c t="n" r="C35" s="6">
        <v>-732341</v>
      </c>
    </row>
    <row r="36" spans="1:3">
      <c t="s" r="A36" s="4">
        <v>63</v>
      </c>
      <c t="n" r="B36" s="6">
        <v>121575</v>
      </c>
      <c t="n" r="C36" s="6">
        <v>137901</v>
      </c>
    </row>
    <row r="37" spans="1:3">
      <c t="s" r="A37" s="4">
        <v>64</v>
      </c>
      <c t="n" r="B37" s="6">
        <v>434193</v>
      </c>
      <c t="n" r="C37" s="6">
        <v>497488</v>
      </c>
    </row>
    <row r="38" spans="1:3">
      <c t="s" r="A38" s="4">
        <v>23</v>
      </c>
    </row>
    <row r="39" spans="1:3">
      <c t="s" r="A39" s="3">
        <v>57</v>
      </c>
    </row>
    <row r="40" spans="1:3">
      <c t="s" r="A40" s="4">
        <v>65</v>
      </c>
      <c t="n" r="B40" s="6">
        <v>5</v>
      </c>
      <c t="n" r="C40" s="6">
        <v>4</v>
      </c>
    </row>
    <row r="41" spans="1:3">
      <c t="s" r="A41" s="4">
        <v>25</v>
      </c>
    </row>
    <row r="42" spans="1:3">
      <c t="s" r="A42" s="3">
        <v>57</v>
      </c>
    </row>
    <row r="43" spans="1:3">
      <c t="s" r="A43" s="4">
        <v>65</v>
      </c>
      <c t="n" r="B43" s="7">
        <v>8</v>
      </c>
      <c t="n" r="C43" s="7">
        <v>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5"/>
    <col customWidth="1" max="2" min="2" width="80"/>
  </cols>
  <sheetData>
    <row r="1" spans="1:2">
      <c t="s" r="A1" s="1">
        <v>186</v>
      </c>
      <c t="s" r="B1" s="2">
        <v>1</v>
      </c>
    </row>
    <row r="2" spans="1:2">
      <c t="s" r="B2" s="2">
        <v>2</v>
      </c>
    </row>
    <row r="3" spans="1:2">
      <c t="s" r="A3" s="3">
        <v>150</v>
      </c>
    </row>
    <row r="4" spans="1:2">
      <c t="s" r="A4" s="4">
        <v>187</v>
      </c>
      <c t="s" r="B4" s="4">
        <v>188</v>
      </c>
    </row>
    <row r="5" spans="1:2">
      <c t="s" r="A5" s="4">
        <v>189</v>
      </c>
      <c t="s" r="B5" s="4">
        <v>190</v>
      </c>
    </row>
    <row r="6" spans="1:2">
      <c t="s" r="A6" s="4">
        <v>191</v>
      </c>
      <c t="s" r="B6" s="4">
        <v>192</v>
      </c>
    </row>
    <row r="7" spans="1:2">
      <c t="s" r="A7" s="4">
        <v>193</v>
      </c>
      <c t="s" r="B7" s="4">
        <v>194</v>
      </c>
    </row>
    <row r="8" spans="1:2">
      <c t="s" r="A8" s="4">
        <v>195</v>
      </c>
      <c t="s" r="B8" s="4">
        <v>196</v>
      </c>
    </row>
    <row r="9" spans="1:2">
      <c t="s" r="A9" s="4">
        <v>197</v>
      </c>
      <c t="s" r="B9" s="4">
        <v>198</v>
      </c>
    </row>
    <row r="10" spans="1:2">
      <c t="s" r="A10" s="4">
        <v>199</v>
      </c>
      <c t="s" r="B10" s="4">
        <v>200</v>
      </c>
    </row>
    <row r="11" spans="1:2">
      <c t="s" r="A11" s="4">
        <v>201</v>
      </c>
      <c t="s" r="B11" s="4">
        <v>202</v>
      </c>
    </row>
    <row r="12" spans="1:2">
      <c t="s" r="A12" s="4">
        <v>203</v>
      </c>
      <c t="s" r="B12" s="4">
        <v>204</v>
      </c>
    </row>
    <row r="13" spans="1:2">
      <c t="s" r="A13" s="4">
        <v>155</v>
      </c>
      <c t="s" r="B13" s="4">
        <v>205</v>
      </c>
    </row>
    <row r="14" spans="1:2">
      <c t="s" r="A14" s="4">
        <v>206</v>
      </c>
      <c t="s" r="B14" s="4">
        <v>207</v>
      </c>
    </row>
    <row r="15" spans="1:2">
      <c t="s" r="A15" s="4">
        <v>208</v>
      </c>
      <c t="s" r="B15" s="4">
        <v>209</v>
      </c>
    </row>
    <row r="16" spans="1:2">
      <c t="s" r="A16" s="4">
        <v>210</v>
      </c>
      <c t="s" r="B16" s="4">
        <v>211</v>
      </c>
    </row>
    <row r="17" spans="1:2">
      <c t="s" r="A17" s="4">
        <v>212</v>
      </c>
      <c t="s" r="B17" s="4">
        <v>213</v>
      </c>
    </row>
    <row r="18" spans="1:2">
      <c t="s" r="A18" s="4">
        <v>214</v>
      </c>
      <c t="s" r="B18" s="4">
        <v>215</v>
      </c>
    </row>
    <row r="19" spans="1:2">
      <c t="s" r="A19" s="4">
        <v>216</v>
      </c>
      <c t="s" r="B19" s="4">
        <v>217</v>
      </c>
    </row>
    <row r="20" spans="1:2">
      <c t="s" r="A20" s="4">
        <v>218</v>
      </c>
      <c t="s" r="B20" s="4">
        <v>219</v>
      </c>
    </row>
    <row r="21" spans="1:2">
      <c t="s" r="A21" s="4">
        <v>220</v>
      </c>
      <c t="s" r="B21" s="4">
        <v>221</v>
      </c>
    </row>
    <row r="22" spans="1:2">
      <c t="s" r="A22" s="4">
        <v>222</v>
      </c>
      <c t="s" r="B22" s="4">
        <v>223</v>
      </c>
    </row>
    <row r="23" spans="1:2">
      <c t="s" r="A23" s="4">
        <v>173</v>
      </c>
      <c t="s" r="B23" s="4">
        <v>224</v>
      </c>
    </row>
    <row r="24" spans="1:2">
      <c t="s" r="A24" s="4">
        <v>180</v>
      </c>
      <c t="s" r="B24" s="4">
        <v>225</v>
      </c>
    </row>
    <row r="25" spans="1:2">
      <c t="s" r="A25" s="4">
        <v>226</v>
      </c>
      <c t="s" r="B25" s="4">
        <v>227</v>
      </c>
    </row>
    <row r="26" spans="1:2">
      <c t="s" r="A26" s="4">
        <v>206</v>
      </c>
      <c t="s" r="B26" s="4">
        <v>228</v>
      </c>
    </row>
    <row r="27" spans="1:2">
      <c t="s" r="A27" s="4">
        <v>178</v>
      </c>
      <c t="s" r="B27"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30</v>
      </c>
      <c t="s" r="B1" s="2">
        <v>1</v>
      </c>
    </row>
    <row r="2" spans="1:2">
      <c t="s" r="B2" s="2">
        <v>2</v>
      </c>
    </row>
    <row r="3" spans="1:2">
      <c t="s" r="A3" s="3">
        <v>153</v>
      </c>
    </row>
    <row r="4" spans="1:2">
      <c t="s" r="A4" s="4">
        <v>231</v>
      </c>
      <c t="s" r="B4"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156</v>
      </c>
    </row>
    <row r="4" spans="1:2">
      <c t="s" r="A4" s="4">
        <v>234</v>
      </c>
      <c t="s" r="B4" s="4">
        <v>235</v>
      </c>
    </row>
    <row r="5" spans="1:2">
      <c t="s" r="A5" s="4">
        <v>236</v>
      </c>
      <c t="s" r="B5"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38</v>
      </c>
      <c t="s" r="B1" s="2">
        <v>1</v>
      </c>
    </row>
    <row r="2" spans="1:2">
      <c t="s" r="B2" s="2">
        <v>2</v>
      </c>
    </row>
    <row r="3" spans="1:2">
      <c t="s" r="A3" s="3">
        <v>159</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43</v>
      </c>
      <c t="s" r="B1" s="2">
        <v>1</v>
      </c>
    </row>
    <row r="2" spans="1:2">
      <c t="s" r="B2" s="2">
        <v>2</v>
      </c>
    </row>
    <row r="3" spans="1:2">
      <c t="s" r="A3" s="3">
        <v>165</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68</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4">
        <v>254</v>
      </c>
      <c t="s" r="B3" s="4">
        <v>255</v>
      </c>
    </row>
    <row r="4" spans="1:2">
      <c t="s" r="A4" s="4">
        <v>256</v>
      </c>
      <c t="s" r="B4" s="4">
        <v>257</v>
      </c>
    </row>
    <row r="5" spans="1:2">
      <c t="s" r="A5" s="4">
        <v>258</v>
      </c>
      <c t="s" r="B5" s="4">
        <v>259</v>
      </c>
    </row>
    <row r="6" spans="1:2">
      <c t="s" r="A6" s="4">
        <v>260</v>
      </c>
      <c t="s" r="B6" s="4">
        <v>261</v>
      </c>
    </row>
    <row r="7" spans="1:2">
      <c t="s" r="A7" s="4">
        <v>262</v>
      </c>
    </row>
    <row r="8" spans="1:2">
      <c t="s" r="A8" s="4">
        <v>263</v>
      </c>
      <c t="s" r="B8"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177</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t="s" r="A1" s="1">
        <v>270</v>
      </c>
      <c t="s" r="B1" s="2">
        <v>271</v>
      </c>
      <c t="s" r="C1" s="2">
        <v>1</v>
      </c>
      <c t="s" r="E1" s="2">
        <v>272</v>
      </c>
    </row>
    <row r="2" spans="1:7">
      <c t="s" r="B2" s="2">
        <v>273</v>
      </c>
      <c t="s" r="C2" s="2">
        <v>2</v>
      </c>
      <c t="s" r="D2" s="2">
        <v>77</v>
      </c>
      <c t="s" r="E2" s="2">
        <v>27</v>
      </c>
      <c t="s" r="F2" s="2">
        <v>273</v>
      </c>
      <c t="s" r="G2" s="2">
        <v>274</v>
      </c>
    </row>
    <row r="3" spans="1:7">
      <c t="s" r="A3" s="3">
        <v>275</v>
      </c>
    </row>
    <row r="4" spans="1:7">
      <c t="s" r="A4" s="4">
        <v>124</v>
      </c>
      <c t="n" r="C4" s="7">
        <v>0</v>
      </c>
      <c t="n" r="D4" s="7">
        <v>1333000</v>
      </c>
    </row>
    <row r="5" spans="1:7">
      <c t="s" r="A5" s="4">
        <v>276</v>
      </c>
    </row>
    <row r="6" spans="1:7">
      <c t="s" r="A6" s="3">
        <v>275</v>
      </c>
    </row>
    <row r="7" spans="1:7">
      <c t="s" r="A7" s="4">
        <v>277</v>
      </c>
      <c t="n" r="F7" s="6">
        <v>1875000</v>
      </c>
    </row>
    <row r="8" spans="1:7">
      <c t="s" r="A8" s="4">
        <v>278</v>
      </c>
      <c t="n" r="B8" s="7">
        <v>14</v>
      </c>
      <c t="n" r="F8" s="7">
        <v>14</v>
      </c>
    </row>
    <row r="9" spans="1:7">
      <c t="s" r="A9" s="4">
        <v>279</v>
      </c>
      <c t="n" r="F9" s="7">
        <v>187200000</v>
      </c>
    </row>
    <row r="10" spans="1:7">
      <c t="s" r="A10" s="4">
        <v>280</v>
      </c>
      <c t="n" r="F10" s="6">
        <v>14100000</v>
      </c>
    </row>
    <row r="11" spans="1:7">
      <c t="s" r="A11" s="4">
        <v>281</v>
      </c>
      <c t="n" r="B11" s="7">
        <v>5700000</v>
      </c>
    </row>
    <row r="12" spans="1:7">
      <c t="s" r="A12" s="4">
        <v>124</v>
      </c>
      <c t="n" r="E12" s="7">
        <v>2200000</v>
      </c>
      <c t="n" r="F12" s="7">
        <v>2900000</v>
      </c>
      <c t="n" r="G12" s="7">
        <v>588000</v>
      </c>
    </row>
    <row r="13" spans="1:7">
      <c t="s" r="A13" s="4">
        <v>282</v>
      </c>
      <c t="n" r="B13" s="6">
        <v>17051820</v>
      </c>
    </row>
    <row r="14" spans="1:7">
      <c t="s" r="A14" s="4">
        <v>283</v>
      </c>
      <c t="n" r="B14" s="7">
        <v>5700000</v>
      </c>
    </row>
    <row r="15" spans="1:7">
      <c t="s" r="A15" s="4">
        <v>284</v>
      </c>
    </row>
    <row r="16" spans="1:7">
      <c t="s" r="A16" s="3">
        <v>275</v>
      </c>
    </row>
    <row r="17" spans="1:7">
      <c t="s" r="A17" s="4">
        <v>285</v>
      </c>
      <c t="n" r="F17" s="6">
        <v>14375000</v>
      </c>
    </row>
    <row r="18" spans="1:7">
      <c t="s" r="A18" s="4">
        <v>286</v>
      </c>
    </row>
    <row r="19" spans="1:7">
      <c t="s" r="A19" s="3">
        <v>275</v>
      </c>
    </row>
    <row r="20" spans="1:7">
      <c t="s" r="A20" s="4">
        <v>287</v>
      </c>
      <c t="n" r="B20" s="6">
        <v>85354</v>
      </c>
    </row>
    <row r="21" spans="1:7">
      <c t="s" r="A21" s="4">
        <v>288</v>
      </c>
    </row>
    <row r="22" spans="1:7">
      <c t="s" r="A22" s="3">
        <v>275</v>
      </c>
    </row>
    <row r="23" spans="1:7">
      <c t="s" r="A23" s="4">
        <v>282</v>
      </c>
      <c t="n" r="B23" s="6">
        <v>76238097</v>
      </c>
    </row>
    <row r="24" spans="1:7">
      <c t="s" r="A24" s="4">
        <v>289</v>
      </c>
      <c t="n" r="B24" s="6">
        <v>11904759</v>
      </c>
    </row>
    <row r="25" spans="1:7">
      <c t="s" r="A25" s="4">
        <v>290</v>
      </c>
      <c t="n" r="B25" s="7">
        <v>2300000</v>
      </c>
    </row>
    <row r="26" spans="1:7">
      <c t="s" r="A26" s="4">
        <v>291</v>
      </c>
    </row>
    <row r="27" spans="1:7">
      <c t="s" r="A27" s="3">
        <v>275</v>
      </c>
    </row>
    <row r="28" spans="1:7">
      <c t="s" r="A28" s="4">
        <v>282</v>
      </c>
      <c t="n" r="B28" s="6">
        <v>7500000</v>
      </c>
    </row>
  </sheetData>
  <mergeCells count="3">
    <mergeCell ref="A1:A2"/>
    <mergeCell ref="C1:D1"/>
    <mergeCell ref="E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8"/>
    <col customWidth="1" max="2" min="2" width="22"/>
    <col customWidth="1" max="3" min="3" width="22"/>
    <col customWidth="1" max="4" min="4" width="35"/>
    <col customWidth="1" max="5" min="5" width="29"/>
  </cols>
  <sheetData>
    <row r="1" spans="1:5">
      <c t="s" r="A1" s="1">
        <v>292</v>
      </c>
      <c t="s" r="B1" s="2">
        <v>293</v>
      </c>
      <c t="s" r="C1" s="2">
        <v>294</v>
      </c>
      <c t="s" r="D1" s="2">
        <v>295</v>
      </c>
      <c t="s" r="E1" s="2">
        <v>296</v>
      </c>
    </row>
    <row r="2" spans="1:5">
      <c t="s" r="A2" s="3">
        <v>297</v>
      </c>
    </row>
    <row r="3" spans="1:5">
      <c t="s" r="A3" s="4">
        <v>298</v>
      </c>
      <c t="n" r="D3" s="6">
        <v>3</v>
      </c>
    </row>
    <row r="4" spans="1:5">
      <c t="s" r="A4" s="4">
        <v>299</v>
      </c>
      <c t="s" r="D4" s="4">
        <v>300</v>
      </c>
    </row>
    <row r="5" spans="1:5">
      <c t="s" r="A5" s="4">
        <v>301</v>
      </c>
      <c t="n" r="D5" s="7">
        <v>0</v>
      </c>
    </row>
    <row r="6" spans="1:5">
      <c t="s" r="A6" s="4">
        <v>302</v>
      </c>
      <c t="s" r="D6" s="4">
        <v>303</v>
      </c>
    </row>
    <row r="7" spans="1:5">
      <c t="s" r="A7" s="4">
        <v>304</v>
      </c>
      <c t="n" r="D7" s="7">
        <v>40000</v>
      </c>
      <c t="n" r="E7" s="7">
        <v>200000</v>
      </c>
    </row>
    <row r="8" spans="1:5">
      <c t="s" r="A8" s="4">
        <v>305</v>
      </c>
    </row>
    <row r="9" spans="1:5">
      <c t="s" r="A9" s="3">
        <v>297</v>
      </c>
    </row>
    <row r="10" spans="1:5">
      <c t="s" r="A10" s="4">
        <v>306</v>
      </c>
      <c t="s" r="D10" s="4">
        <v>307</v>
      </c>
    </row>
    <row r="11" spans="1:5">
      <c t="s" r="A11" s="4">
        <v>308</v>
      </c>
      <c t="s" r="D11" s="4">
        <v>307</v>
      </c>
    </row>
    <row r="12" spans="1:5">
      <c t="s" r="A12" s="4">
        <v>309</v>
      </c>
    </row>
    <row r="13" spans="1:5">
      <c t="s" r="A13" s="3">
        <v>297</v>
      </c>
    </row>
    <row r="14" spans="1:5">
      <c t="s" r="A14" s="4">
        <v>306</v>
      </c>
      <c t="s" r="D14" s="4">
        <v>310</v>
      </c>
    </row>
    <row r="15" spans="1:5">
      <c t="s" r="A15" s="4">
        <v>308</v>
      </c>
      <c t="s" r="D15" s="4">
        <v>311</v>
      </c>
    </row>
    <row r="16" spans="1:5">
      <c t="s" r="A16" s="4">
        <v>312</v>
      </c>
    </row>
    <row r="17" spans="1:5">
      <c t="s" r="A17" s="3">
        <v>297</v>
      </c>
    </row>
    <row r="18" spans="1:5">
      <c t="s" r="A18" s="4">
        <v>313</v>
      </c>
      <c t="n" r="B18" s="6">
        <v>0</v>
      </c>
      <c t="n" r="C18" s="6">
        <v>0</v>
      </c>
      <c t="n" r="D18" s="6">
        <v>0</v>
      </c>
    </row>
    <row r="19" spans="1:5">
      <c t="s" r="A19" s="4">
        <v>314</v>
      </c>
      <c t="s" r="B19" s="4">
        <v>315</v>
      </c>
      <c t="s" r="C19" s="4">
        <v>315</v>
      </c>
    </row>
    <row r="20" spans="1:5">
      <c t="s" r="A20" s="4">
        <v>316</v>
      </c>
    </row>
    <row r="21" spans="1:5">
      <c t="s" r="A21" s="3">
        <v>297</v>
      </c>
    </row>
    <row r="22" spans="1:5">
      <c t="s" r="A22" s="4">
        <v>313</v>
      </c>
      <c t="n" r="B22" s="6">
        <v>0</v>
      </c>
      <c t="n" r="D22" s="6">
        <v>0</v>
      </c>
      <c t="n" r="E22" s="6">
        <v>0</v>
      </c>
    </row>
    <row r="23" spans="1:5">
      <c t="s" r="A23" s="4">
        <v>314</v>
      </c>
      <c t="s" r="D23" s="4">
        <v>315</v>
      </c>
      <c t="s" r="E23" s="4">
        <v>315</v>
      </c>
    </row>
    <row r="24" spans="1:5">
      <c t="s" r="A24" s="4">
        <v>317</v>
      </c>
    </row>
    <row r="25" spans="1:5">
      <c t="s" r="A25" s="3">
        <v>297</v>
      </c>
    </row>
    <row r="26" spans="1:5">
      <c t="s" r="A26" s="4">
        <v>314</v>
      </c>
      <c t="s" r="D26" s="4">
        <v>318</v>
      </c>
      <c t="s" r="E26" s="4">
        <v>319</v>
      </c>
    </row>
    <row r="27" spans="1:5">
      <c t="s" r="A27" s="4">
        <v>320</v>
      </c>
    </row>
    <row r="28" spans="1:5">
      <c t="s" r="A28" s="3">
        <v>297</v>
      </c>
    </row>
    <row r="29" spans="1:5">
      <c t="s" r="A29" s="4">
        <v>314</v>
      </c>
      <c t="s" r="B29" s="4">
        <v>321</v>
      </c>
      <c t="s" r="C29" s="4">
        <v>3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6</v>
      </c>
      <c t="s" r="B1" s="2">
        <v>2</v>
      </c>
      <c t="s" r="C1" s="2">
        <v>27</v>
      </c>
    </row>
    <row r="2" spans="1:3">
      <c t="s" r="A2" s="4">
        <v>67</v>
      </c>
      <c t="n" r="B2" s="7">
        <v>4398</v>
      </c>
      <c t="n" r="C2" s="7">
        <v>3678</v>
      </c>
    </row>
    <row r="3" spans="1:3">
      <c t="s" r="A3" s="4">
        <v>68</v>
      </c>
      <c t="n" r="B3" s="8">
        <v>0.0001</v>
      </c>
      <c t="n" r="C3" s="8">
        <v>0.0001</v>
      </c>
    </row>
    <row r="4" spans="1:3">
      <c t="s" r="A4" s="4">
        <v>69</v>
      </c>
      <c t="n" r="B4" s="6">
        <v>100000000</v>
      </c>
      <c t="n" r="C4" s="6">
        <v>100000000</v>
      </c>
    </row>
    <row r="5" spans="1:3">
      <c t="s" r="A5" s="4">
        <v>70</v>
      </c>
      <c t="n" r="B5" s="6">
        <v>0</v>
      </c>
      <c t="n" r="C5" s="6">
        <v>0</v>
      </c>
    </row>
    <row r="6" spans="1:3">
      <c t="s" r="A6" s="4">
        <v>71</v>
      </c>
      <c t="n" r="B6" s="6">
        <v>0</v>
      </c>
      <c t="n" r="C6" s="6">
        <v>0</v>
      </c>
    </row>
    <row r="7" spans="1:3">
      <c t="s" r="A7" s="4">
        <v>23</v>
      </c>
    </row>
    <row r="8" spans="1:3">
      <c t="s" r="A8" s="4">
        <v>72</v>
      </c>
      <c t="n" r="B8" s="8">
        <v>0.0001</v>
      </c>
      <c t="n" r="C8" s="8">
        <v>0.0001</v>
      </c>
    </row>
    <row r="9" spans="1:3">
      <c t="s" r="A9" s="4">
        <v>73</v>
      </c>
      <c t="n" r="B9" s="6">
        <v>1000000000</v>
      </c>
      <c t="n" r="C9" s="6">
        <v>1000000000</v>
      </c>
    </row>
    <row r="10" spans="1:3">
      <c t="s" r="A10" s="4">
        <v>74</v>
      </c>
      <c t="n" r="B10" s="6">
        <v>48285000</v>
      </c>
      <c t="n" r="C10" s="6">
        <v>42266000</v>
      </c>
    </row>
    <row r="11" spans="1:3">
      <c t="s" r="A11" s="4">
        <v>75</v>
      </c>
      <c t="n" r="B11" s="6">
        <v>48285000</v>
      </c>
      <c t="n" r="C11" s="6">
        <v>42266000</v>
      </c>
    </row>
    <row r="12" spans="1:3">
      <c t="s" r="A12" s="4">
        <v>25</v>
      </c>
    </row>
    <row r="13" spans="1:3">
      <c t="s" r="A13" s="4">
        <v>72</v>
      </c>
      <c t="n" r="B13" s="8">
        <v>0.0001</v>
      </c>
      <c t="n" r="C13" s="8">
        <v>0.0001</v>
      </c>
    </row>
    <row r="14" spans="1:3">
      <c t="s" r="A14" s="4">
        <v>73</v>
      </c>
      <c t="n" r="B14" s="6">
        <v>200000000</v>
      </c>
      <c t="n" r="C14" s="6">
        <v>200000000</v>
      </c>
    </row>
    <row r="15" spans="1:3">
      <c t="s" r="A15" s="4">
        <v>74</v>
      </c>
      <c t="n" r="B15" s="6">
        <v>78384000</v>
      </c>
      <c t="n" r="C15" s="6">
        <v>81855000</v>
      </c>
    </row>
    <row r="16" spans="1:3">
      <c t="s" r="A16" s="4">
        <v>75</v>
      </c>
      <c t="n" r="B16" s="6">
        <v>78384000</v>
      </c>
      <c t="n" r="C16" s="6">
        <v>8185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3</v>
      </c>
      <c t="s" r="B1" s="2">
        <v>2</v>
      </c>
      <c t="s" r="C1" s="2">
        <v>27</v>
      </c>
    </row>
    <row r="2" spans="1:3">
      <c t="s" r="A2" s="3">
        <v>324</v>
      </c>
    </row>
    <row r="3" spans="1:3">
      <c t="s" r="A3" s="4">
        <v>30</v>
      </c>
      <c t="n" r="B3" s="7">
        <v>710</v>
      </c>
      <c t="n" r="C3" s="7">
        <v>7379</v>
      </c>
    </row>
    <row r="4" spans="1:3">
      <c t="s" r="A4" s="4">
        <v>325</v>
      </c>
    </row>
    <row r="5" spans="1:3">
      <c t="s" r="A5" s="3">
        <v>324</v>
      </c>
    </row>
    <row r="6" spans="1:3">
      <c t="s" r="A6" s="4">
        <v>30</v>
      </c>
      <c t="n" r="B6" s="6">
        <v>710</v>
      </c>
      <c t="n" r="C6" s="6">
        <v>1820</v>
      </c>
    </row>
    <row r="7" spans="1:3">
      <c t="s" r="A7" s="4">
        <v>326</v>
      </c>
    </row>
    <row r="8" spans="1:3">
      <c t="s" r="A8" s="3">
        <v>324</v>
      </c>
    </row>
    <row r="9" spans="1:3">
      <c t="s" r="A9" s="4">
        <v>30</v>
      </c>
      <c t="n" r="C9" s="6">
        <v>5559</v>
      </c>
    </row>
    <row r="10" spans="1:3">
      <c t="s" r="A10" s="4">
        <v>327</v>
      </c>
    </row>
    <row r="11" spans="1:3">
      <c t="s" r="A11" s="3">
        <v>328</v>
      </c>
    </row>
    <row r="12" spans="1:3">
      <c t="s" r="A12" s="4">
        <v>329</v>
      </c>
      <c t="n" r="B12" s="6">
        <v>28662</v>
      </c>
      <c t="n" r="C12" s="6">
        <v>35331</v>
      </c>
    </row>
    <row r="13" spans="1:3">
      <c t="s" r="A13" s="4">
        <v>330</v>
      </c>
    </row>
    <row r="14" spans="1:3">
      <c t="s" r="A14" s="3">
        <v>328</v>
      </c>
    </row>
    <row r="15" spans="1:3">
      <c t="s" r="A15" s="4">
        <v>329</v>
      </c>
      <c t="n" r="B15" s="6">
        <v>984</v>
      </c>
      <c t="n" r="C15" s="6">
        <v>984</v>
      </c>
    </row>
    <row r="16" spans="1:3">
      <c t="s" r="A16" s="4">
        <v>331</v>
      </c>
    </row>
    <row r="17" spans="1:3">
      <c t="s" r="A17" s="3">
        <v>328</v>
      </c>
    </row>
    <row r="18" spans="1:3">
      <c t="s" r="A18" s="4">
        <v>329</v>
      </c>
      <c t="n" r="B18" s="6">
        <v>27678</v>
      </c>
      <c t="n" r="C18" s="6">
        <v>34347</v>
      </c>
    </row>
    <row r="19" spans="1:3">
      <c t="s" r="A19" s="4">
        <v>332</v>
      </c>
    </row>
    <row r="20" spans="1:3">
      <c t="s" r="A20" s="3">
        <v>324</v>
      </c>
    </row>
    <row r="21" spans="1:3">
      <c t="s" r="A21" s="4">
        <v>30</v>
      </c>
      <c t="n" r="B21" s="6">
        <v>710</v>
      </c>
      <c t="n" r="C21" s="6">
        <v>1820</v>
      </c>
    </row>
    <row r="22" spans="1:3">
      <c t="s" r="A22" s="4">
        <v>333</v>
      </c>
    </row>
    <row r="23" spans="1:3">
      <c t="s" r="A23" s="3">
        <v>324</v>
      </c>
    </row>
    <row r="24" spans="1:3">
      <c t="s" r="A24" s="4">
        <v>30</v>
      </c>
      <c t="n" r="B24" s="6">
        <v>710</v>
      </c>
      <c t="n" r="C24" s="6">
        <v>1820</v>
      </c>
    </row>
    <row r="25" spans="1:3">
      <c t="s" r="A25" s="4">
        <v>334</v>
      </c>
    </row>
    <row r="26" spans="1:3">
      <c t="s" r="A26" s="3">
        <v>328</v>
      </c>
    </row>
    <row r="27" spans="1:3">
      <c t="s" r="A27" s="4">
        <v>38</v>
      </c>
      <c t="n" r="B27" s="6">
        <v>26968</v>
      </c>
      <c t="n" r="C27" s="6">
        <v>26968</v>
      </c>
    </row>
    <row r="28" spans="1:3">
      <c t="s" r="A28" s="4">
        <v>335</v>
      </c>
    </row>
    <row r="29" spans="1:3">
      <c t="s" r="A29" s="3">
        <v>328</v>
      </c>
    </row>
    <row r="30" spans="1:3">
      <c t="s" r="A30" s="4">
        <v>38</v>
      </c>
      <c t="n" r="B30" s="6">
        <v>26968</v>
      </c>
      <c t="n" r="C30" s="6">
        <v>26968</v>
      </c>
    </row>
    <row r="31" spans="1:3">
      <c t="s" r="A31" s="4">
        <v>336</v>
      </c>
    </row>
    <row r="32" spans="1:3">
      <c t="s" r="A32" s="3">
        <v>328</v>
      </c>
    </row>
    <row r="33" spans="1:3">
      <c t="s" r="A33" s="4">
        <v>38</v>
      </c>
      <c t="n" r="B33" s="6">
        <v>984</v>
      </c>
      <c t="n" r="C33" s="6">
        <v>984</v>
      </c>
    </row>
    <row r="34" spans="1:3">
      <c t="s" r="A34" s="4">
        <v>337</v>
      </c>
    </row>
    <row r="35" spans="1:3">
      <c t="s" r="A35" s="3">
        <v>328</v>
      </c>
    </row>
    <row r="36" spans="1:3">
      <c t="s" r="A36" s="4">
        <v>38</v>
      </c>
      <c t="n" r="B36" s="7">
        <v>984</v>
      </c>
      <c t="n" r="C36" s="6">
        <v>984</v>
      </c>
    </row>
    <row r="37" spans="1:3">
      <c t="s" r="A37" s="4">
        <v>338</v>
      </c>
    </row>
    <row r="38" spans="1:3">
      <c t="s" r="A38" s="3">
        <v>324</v>
      </c>
    </row>
    <row r="39" spans="1:3">
      <c t="s" r="A39" s="4">
        <v>30</v>
      </c>
      <c t="n" r="C39" s="6">
        <v>5559</v>
      </c>
    </row>
    <row r="40" spans="1:3">
      <c t="s" r="A40" s="4">
        <v>339</v>
      </c>
    </row>
    <row r="41" spans="1:3">
      <c t="s" r="A41" s="3">
        <v>324</v>
      </c>
    </row>
    <row r="42" spans="1:3">
      <c t="s" r="A42" s="4">
        <v>30</v>
      </c>
      <c t="n" r="C42" s="7">
        <v>555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0</v>
      </c>
      <c t="s" r="B1" s="2">
        <v>2</v>
      </c>
      <c t="s" r="C1" s="2">
        <v>27</v>
      </c>
    </row>
    <row r="2" spans="1:3">
      <c t="s" r="A2" s="3">
        <v>341</v>
      </c>
    </row>
    <row r="3" spans="1:3">
      <c t="s" r="A3" s="4">
        <v>342</v>
      </c>
      <c t="n" r="B3" s="7">
        <v>710</v>
      </c>
      <c t="n" r="C3" s="7">
        <v>7381</v>
      </c>
    </row>
    <row r="4" spans="1:3">
      <c t="s" r="A4" s="4">
        <v>343</v>
      </c>
      <c t="n" r="C4" s="6">
        <v>-2</v>
      </c>
    </row>
    <row r="5" spans="1:3">
      <c t="s" r="A5" s="4">
        <v>344</v>
      </c>
      <c t="n" r="B5" s="6">
        <v>710</v>
      </c>
      <c t="n" r="C5" s="6">
        <v>7379</v>
      </c>
    </row>
    <row r="6" spans="1:3">
      <c t="s" r="A6" s="4">
        <v>325</v>
      </c>
    </row>
    <row r="7" spans="1:3">
      <c t="s" r="A7" s="3">
        <v>341</v>
      </c>
    </row>
    <row r="8" spans="1:3">
      <c t="s" r="A8" s="4">
        <v>342</v>
      </c>
      <c t="n" r="B8" s="6">
        <v>710</v>
      </c>
      <c t="n" r="C8" s="6">
        <v>1821</v>
      </c>
    </row>
    <row r="9" spans="1:3">
      <c t="s" r="A9" s="4">
        <v>343</v>
      </c>
      <c t="n" r="C9" s="6">
        <v>-1</v>
      </c>
    </row>
    <row r="10" spans="1:3">
      <c t="s" r="A10" s="4">
        <v>344</v>
      </c>
      <c t="n" r="B10" s="7">
        <v>710</v>
      </c>
      <c t="n" r="C10" s="6">
        <v>1820</v>
      </c>
    </row>
    <row r="11" spans="1:3">
      <c t="s" r="A11" s="4">
        <v>326</v>
      </c>
    </row>
    <row r="12" spans="1:3">
      <c t="s" r="A12" s="3">
        <v>341</v>
      </c>
    </row>
    <row r="13" spans="1:3">
      <c t="s" r="A13" s="4">
        <v>342</v>
      </c>
      <c t="n" r="C13" s="6">
        <v>5560</v>
      </c>
    </row>
    <row r="14" spans="1:3">
      <c t="s" r="A14" s="4">
        <v>343</v>
      </c>
      <c t="n" r="C14" s="6">
        <v>-1</v>
      </c>
    </row>
    <row r="15" spans="1:3">
      <c t="s" r="A15" s="4">
        <v>344</v>
      </c>
      <c t="n" r="C15" s="7">
        <v>55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5</v>
      </c>
      <c t="s" r="B1" s="2">
        <v>2</v>
      </c>
      <c t="s" r="C1" s="2">
        <v>27</v>
      </c>
    </row>
    <row r="2" spans="1:3">
      <c t="s" r="A2" s="3">
        <v>156</v>
      </c>
    </row>
    <row r="3" spans="1:3">
      <c t="s" r="A3" s="4">
        <v>346</v>
      </c>
      <c t="n" r="C3" s="7">
        <v>5560</v>
      </c>
    </row>
    <row r="4" spans="1:3">
      <c t="s" r="A4" s="4">
        <v>347</v>
      </c>
      <c t="n" r="B4" s="7">
        <v>710</v>
      </c>
      <c t="n" r="C4" s="6">
        <v>1821</v>
      </c>
    </row>
    <row r="5" spans="1:3">
      <c t="s" r="A5" s="4">
        <v>342</v>
      </c>
      <c t="n" r="B5" s="6">
        <v>710</v>
      </c>
      <c t="n" r="C5" s="6">
        <v>7381</v>
      </c>
    </row>
    <row r="6" spans="1:3">
      <c t="s" r="A6" s="4">
        <v>348</v>
      </c>
      <c t="n" r="C6" s="6">
        <v>5559</v>
      </c>
    </row>
    <row r="7" spans="1:3">
      <c t="s" r="A7" s="4">
        <v>349</v>
      </c>
      <c t="n" r="B7" s="6">
        <v>710</v>
      </c>
      <c t="n" r="C7" s="6">
        <v>1820</v>
      </c>
    </row>
    <row r="8" spans="1:3">
      <c t="s" r="A8" s="4">
        <v>350</v>
      </c>
      <c t="n" r="B8" s="7">
        <v>710</v>
      </c>
      <c t="n" r="C8" s="7">
        <v>737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1</v>
      </c>
      <c t="s" r="B1" s="2">
        <v>2</v>
      </c>
      <c t="s" r="C1" s="2">
        <v>27</v>
      </c>
    </row>
    <row r="2" spans="1:3">
      <c t="s" r="A2" s="3">
        <v>352</v>
      </c>
    </row>
    <row r="3" spans="1:3">
      <c t="s" r="A3" s="4">
        <v>353</v>
      </c>
      <c t="n" r="B3" s="7">
        <v>2414</v>
      </c>
      <c t="n" r="C3" s="7">
        <v>3024</v>
      </c>
    </row>
    <row r="4" spans="1:3">
      <c t="s" r="A4" s="4">
        <v>354</v>
      </c>
      <c t="n" r="B4" s="6">
        <v>12945</v>
      </c>
      <c t="n" r="C4" s="6">
        <v>11705</v>
      </c>
    </row>
    <row r="5" spans="1:3">
      <c t="s" r="A5" s="4">
        <v>355</v>
      </c>
      <c t="n" r="B5" s="7">
        <v>15359</v>
      </c>
      <c t="n" r="C5" s="7">
        <v>147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6</v>
      </c>
      <c t="s" r="B1" s="2">
        <v>2</v>
      </c>
      <c t="s" r="C1" s="2">
        <v>27</v>
      </c>
    </row>
    <row r="2" spans="1:3">
      <c t="s" r="A2" s="3">
        <v>357</v>
      </c>
    </row>
    <row r="3" spans="1:3">
      <c t="s" r="A3" s="4">
        <v>358</v>
      </c>
      <c t="n" r="B3" s="7">
        <v>209654</v>
      </c>
      <c t="n" r="C3" s="7">
        <v>207399</v>
      </c>
    </row>
    <row r="4" spans="1:3">
      <c t="s" r="A4" s="4">
        <v>359</v>
      </c>
      <c t="n" r="B4" s="6">
        <v>-97510</v>
      </c>
      <c t="n" r="C4" s="6">
        <v>-86907</v>
      </c>
    </row>
    <row r="5" spans="1:3">
      <c t="s" r="A5" s="4">
        <v>360</v>
      </c>
      <c t="n" r="B5" s="6">
        <v>112144</v>
      </c>
      <c t="n" r="C5" s="6">
        <v>120492</v>
      </c>
    </row>
    <row r="6" spans="1:3">
      <c t="s" r="A6" s="4">
        <v>361</v>
      </c>
    </row>
    <row r="7" spans="1:3">
      <c t="s" r="A7" s="3">
        <v>357</v>
      </c>
    </row>
    <row r="8" spans="1:3">
      <c t="s" r="A8" s="4">
        <v>358</v>
      </c>
      <c t="n" r="B8" s="6">
        <v>114327</v>
      </c>
      <c t="n" r="C8" s="6">
        <v>111015</v>
      </c>
    </row>
    <row r="9" spans="1:3">
      <c t="s" r="A9" s="4">
        <v>362</v>
      </c>
    </row>
    <row r="10" spans="1:3">
      <c t="s" r="A10" s="3">
        <v>357</v>
      </c>
    </row>
    <row r="11" spans="1:3">
      <c t="s" r="A11" s="4">
        <v>358</v>
      </c>
      <c t="n" r="B11" s="6">
        <v>63664</v>
      </c>
      <c t="n" r="C11" s="6">
        <v>68082</v>
      </c>
    </row>
    <row r="12" spans="1:3">
      <c t="s" r="A12" s="4">
        <v>363</v>
      </c>
    </row>
    <row r="13" spans="1:3">
      <c t="s" r="A13" s="3">
        <v>357</v>
      </c>
    </row>
    <row r="14" spans="1:3">
      <c t="s" r="A14" s="4">
        <v>358</v>
      </c>
      <c t="n" r="B14" s="6">
        <v>11224</v>
      </c>
      <c t="n" r="C14" s="6">
        <v>11009</v>
      </c>
    </row>
    <row r="15" spans="1:3">
      <c t="s" r="A15" s="4">
        <v>364</v>
      </c>
    </row>
    <row r="16" spans="1:3">
      <c t="s" r="A16" s="3">
        <v>357</v>
      </c>
    </row>
    <row r="17" spans="1:3">
      <c t="s" r="A17" s="4">
        <v>358</v>
      </c>
      <c t="n" r="B17" s="6">
        <v>12640</v>
      </c>
      <c t="n" r="C17" s="6">
        <v>12485</v>
      </c>
    </row>
    <row r="18" spans="1:3">
      <c t="s" r="A18" s="4">
        <v>365</v>
      </c>
    </row>
    <row r="19" spans="1:3">
      <c t="s" r="A19" s="3">
        <v>357</v>
      </c>
    </row>
    <row r="20" spans="1:3">
      <c t="s" r="A20" s="4">
        <v>358</v>
      </c>
      <c t="n" r="B20" s="7">
        <v>7799</v>
      </c>
      <c t="n" r="C20" s="7">
        <v>48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66</v>
      </c>
      <c t="s" r="B1" s="2">
        <v>1</v>
      </c>
    </row>
    <row r="2" spans="1:4">
      <c t="s" r="B2" s="2">
        <v>2</v>
      </c>
      <c t="s" r="C2" s="2">
        <v>77</v>
      </c>
      <c t="s" r="D2" s="2">
        <v>27</v>
      </c>
    </row>
    <row r="3" spans="1:4">
      <c t="s" r="A3" s="3">
        <v>357</v>
      </c>
    </row>
    <row r="4" spans="1:4">
      <c t="s" r="A4" s="4">
        <v>367</v>
      </c>
      <c t="n" r="B4" s="7">
        <v>3800000</v>
      </c>
      <c t="n" r="D4" s="7">
        <v>2400000</v>
      </c>
    </row>
    <row r="5" spans="1:4">
      <c t="s" r="A5" s="4">
        <v>368</v>
      </c>
      <c t="n" r="B5" s="6">
        <v>10600000</v>
      </c>
      <c t="n" r="C5" s="7">
        <v>8000000</v>
      </c>
    </row>
    <row r="6" spans="1:4">
      <c t="s" r="A6" s="4">
        <v>369</v>
      </c>
      <c t="n" r="B6" s="6">
        <v>10000</v>
      </c>
      <c t="n" r="C6" s="6">
        <v>6000</v>
      </c>
    </row>
    <row r="7" spans="1:4">
      <c t="s" r="A7" s="4">
        <v>361</v>
      </c>
    </row>
    <row r="8" spans="1:4">
      <c t="s" r="A8" s="3">
        <v>357</v>
      </c>
    </row>
    <row r="9" spans="1:4">
      <c t="s" r="A9" s="4">
        <v>370</v>
      </c>
      <c t="n" r="B9" s="6">
        <v>16100000</v>
      </c>
      <c t="n" r="D9" s="6">
        <v>13900000</v>
      </c>
    </row>
    <row r="10" spans="1:4">
      <c t="s" r="A10" s="4">
        <v>368</v>
      </c>
      <c t="n" r="B10" s="6">
        <v>1300000</v>
      </c>
      <c t="n" r="C10" s="7">
        <v>200000</v>
      </c>
    </row>
    <row r="11" spans="1:4">
      <c t="s" r="A11" s="4">
        <v>365</v>
      </c>
    </row>
    <row r="12" spans="1:4">
      <c t="s" r="A12" s="3">
        <v>357</v>
      </c>
    </row>
    <row r="13" spans="1:4">
      <c t="s" r="A13" s="4">
        <v>370</v>
      </c>
      <c t="n" r="B13" s="7">
        <v>3400000</v>
      </c>
      <c t="n" r="D13" s="7">
        <v>12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8"/>
  </cols>
  <sheetData>
    <row r="1" spans="1:4">
      <c t="s" r="A1" s="1">
        <v>371</v>
      </c>
      <c t="s" r="B1" s="2">
        <v>372</v>
      </c>
      <c t="s" r="C1" s="2">
        <v>373</v>
      </c>
      <c t="s" r="D1" s="2">
        <v>374</v>
      </c>
    </row>
    <row r="2" spans="1:4">
      <c t="s" r="A2" s="3">
        <v>375</v>
      </c>
    </row>
    <row r="3" spans="1:4">
      <c t="s" r="A3" s="4">
        <v>376</v>
      </c>
      <c t="n" r="C3" s="7">
        <v>0</v>
      </c>
    </row>
    <row r="4" spans="1:4">
      <c t="s" r="A4" s="4">
        <v>377</v>
      </c>
      <c t="n" r="D4" s="6">
        <v>2</v>
      </c>
    </row>
    <row r="5" spans="1:4">
      <c t="s" r="A5" s="4">
        <v>378</v>
      </c>
      <c t="n" r="D5" s="7">
        <v>764000</v>
      </c>
    </row>
    <row r="6" spans="1:4">
      <c t="s" r="A6" s="4">
        <v>379</v>
      </c>
    </row>
    <row r="7" spans="1:4">
      <c t="s" r="A7" s="3">
        <v>375</v>
      </c>
    </row>
    <row r="8" spans="1:4">
      <c t="s" r="A8" s="4">
        <v>380</v>
      </c>
      <c t="n" r="C8" s="7">
        <v>349000</v>
      </c>
      <c t="n" r="D8" s="7">
        <v>349000</v>
      </c>
    </row>
    <row r="9" spans="1:4">
      <c t="s" r="A9" s="4">
        <v>381</v>
      </c>
      <c t="s" r="D9" s="4">
        <v>307</v>
      </c>
    </row>
    <row r="10" spans="1:4">
      <c t="s" r="A10" s="4">
        <v>382</v>
      </c>
    </row>
    <row r="11" spans="1:4">
      <c t="s" r="A11" s="3">
        <v>375</v>
      </c>
    </row>
    <row r="12" spans="1:4">
      <c t="s" r="A12" s="4">
        <v>383</v>
      </c>
      <c t="n" r="B12" s="7">
        <v>5400000</v>
      </c>
    </row>
    <row r="13" spans="1:4">
      <c t="s" r="A13" s="4">
        <v>376</v>
      </c>
      <c t="n" r="B13" s="6">
        <v>2600000</v>
      </c>
    </row>
    <row r="14" spans="1:4">
      <c t="s" r="A14" s="4">
        <v>384</v>
      </c>
    </row>
    <row r="15" spans="1:4">
      <c t="s" r="A15" s="3">
        <v>375</v>
      </c>
    </row>
    <row r="16" spans="1:4">
      <c t="s" r="A16" s="4">
        <v>380</v>
      </c>
      <c t="n" r="B16" s="7">
        <v>2800000</v>
      </c>
    </row>
    <row r="17" spans="1:4">
      <c t="s" r="A17" s="4">
        <v>381</v>
      </c>
      <c t="s" r="B17" s="4">
        <v>307</v>
      </c>
    </row>
    <row r="18" spans="1:4">
      <c t="s" r="A18" s="4">
        <v>109</v>
      </c>
    </row>
    <row r="19" spans="1:4">
      <c t="s" r="A19" s="3">
        <v>375</v>
      </c>
    </row>
    <row r="20" spans="1:4">
      <c t="s" r="A20" s="4">
        <v>376</v>
      </c>
      <c t="n" r="D20" s="7">
        <v>41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385</v>
      </c>
      <c t="s" r="B1" s="2">
        <v>1</v>
      </c>
    </row>
    <row r="2" spans="1:3">
      <c t="s" r="B2" s="2">
        <v>2</v>
      </c>
      <c t="s" r="C2" s="2">
        <v>77</v>
      </c>
    </row>
    <row r="3" spans="1:3">
      <c t="s" r="A3" s="3">
        <v>165</v>
      </c>
    </row>
    <row r="4" spans="1:3">
      <c t="s" r="A4" s="4">
        <v>386</v>
      </c>
      <c t="n" r="B4" s="7">
        <v>0</v>
      </c>
    </row>
    <row r="5" spans="1:3">
      <c t="s" r="A5" s="4">
        <v>387</v>
      </c>
      <c t="n" r="B5" s="7">
        <v>1500000</v>
      </c>
      <c t="n" r="C5" s="7">
        <v>1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6"/>
    <col customWidth="1" max="4" min="4" width="26"/>
  </cols>
  <sheetData>
    <row r="1" spans="1:4">
      <c t="s" r="A1" s="1">
        <v>388</v>
      </c>
      <c t="s" r="C1" s="2">
        <v>1</v>
      </c>
      <c t="s" r="D1" s="2">
        <v>272</v>
      </c>
    </row>
    <row r="2" spans="1:4">
      <c t="s" r="C2" s="2">
        <v>2</v>
      </c>
      <c t="s" r="D2" s="2">
        <v>27</v>
      </c>
    </row>
    <row r="3" spans="1:4">
      <c t="s" r="A3" s="3">
        <v>389</v>
      </c>
    </row>
    <row r="4" spans="1:4">
      <c t="s" r="A4" s="4">
        <v>390</v>
      </c>
      <c t="n" r="C4" s="7">
        <v>15474</v>
      </c>
      <c t="n" r="D4" s="7">
        <v>15474</v>
      </c>
    </row>
    <row r="5" spans="1:4">
      <c t="s" r="A5" s="4">
        <v>391</v>
      </c>
      <c t="n" r="C5" s="6">
        <v>-13038</v>
      </c>
      <c t="n" r="D5" s="6">
        <v>-11579</v>
      </c>
    </row>
    <row r="6" spans="1:4">
      <c t="s" r="A6" s="4">
        <v>392</v>
      </c>
      <c t="n" r="C6" s="7">
        <v>2436</v>
      </c>
      <c t="n" r="D6" s="7">
        <v>3895</v>
      </c>
    </row>
    <row r="7" spans="1:4">
      <c t="s" r="A7" s="4">
        <v>379</v>
      </c>
    </row>
    <row r="8" spans="1:4">
      <c t="s" r="A8" s="3">
        <v>389</v>
      </c>
    </row>
    <row r="9" spans="1:4">
      <c t="s" r="A9" s="4">
        <v>393</v>
      </c>
      <c t="s" r="B9" s="4">
        <v>99</v>
      </c>
      <c t="s" r="C9" s="4">
        <v>394</v>
      </c>
      <c t="s" r="D9" s="4">
        <v>394</v>
      </c>
    </row>
    <row r="10" spans="1:4">
      <c t="s" r="A10" s="4">
        <v>390</v>
      </c>
      <c t="n" r="C10" s="7">
        <v>14273</v>
      </c>
      <c t="n" r="D10" s="7">
        <v>14273</v>
      </c>
    </row>
    <row r="11" spans="1:4">
      <c t="s" r="A11" s="4">
        <v>391</v>
      </c>
      <c t="n" r="C11" s="6">
        <v>-12131</v>
      </c>
      <c t="n" r="D11" s="6">
        <v>-10711</v>
      </c>
    </row>
    <row r="12" spans="1:4">
      <c t="s" r="A12" s="4">
        <v>392</v>
      </c>
      <c t="n" r="C12" s="7">
        <v>2142</v>
      </c>
      <c t="n" r="D12" s="7">
        <v>3562</v>
      </c>
    </row>
    <row r="13" spans="1:4">
      <c t="s" r="A13" s="4">
        <v>395</v>
      </c>
    </row>
    <row r="14" spans="1:4">
      <c t="s" r="A14" s="3">
        <v>389</v>
      </c>
    </row>
    <row r="15" spans="1:4">
      <c t="s" r="A15" s="4">
        <v>393</v>
      </c>
      <c t="s" r="B15" s="4">
        <v>99</v>
      </c>
      <c t="s" r="C15" s="4">
        <v>396</v>
      </c>
      <c t="s" r="D15" s="4">
        <v>396</v>
      </c>
    </row>
    <row r="16" spans="1:4">
      <c t="s" r="A16" s="4">
        <v>390</v>
      </c>
      <c t="n" r="C16" s="7">
        <v>1201</v>
      </c>
      <c t="n" r="D16" s="7">
        <v>1201</v>
      </c>
    </row>
    <row r="17" spans="1:4">
      <c t="s" r="A17" s="4">
        <v>391</v>
      </c>
      <c t="n" r="C17" s="6">
        <v>-907</v>
      </c>
      <c t="n" r="D17" s="6">
        <v>-868</v>
      </c>
    </row>
    <row r="18" spans="1:4">
      <c t="s" r="A18" s="4">
        <v>392</v>
      </c>
      <c t="n" r="C18" s="7">
        <v>294</v>
      </c>
      <c t="n" r="D18" s="7">
        <v>333</v>
      </c>
    </row>
    <row r="19" spans="1:4">
      <c t="n" r="A19"/>
    </row>
    <row r="20" spans="1:4">
      <c t="s" r="A20" s="4">
        <v>99</v>
      </c>
      <c t="s" r="B20" s="4">
        <v>397</v>
      </c>
    </row>
  </sheetData>
  <mergeCells count="3">
    <mergeCell ref="A1:B2"/>
    <mergeCell ref="A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8</v>
      </c>
      <c t="s" r="B1" s="2">
        <v>2</v>
      </c>
      <c t="s" r="C1" s="2">
        <v>27</v>
      </c>
    </row>
    <row r="2" spans="1:3">
      <c t="s" r="A2" s="3">
        <v>165</v>
      </c>
    </row>
    <row r="3" spans="1:3">
      <c t="s" r="A3" s="4">
        <v>399</v>
      </c>
      <c t="n" r="B3" s="7">
        <v>1893</v>
      </c>
    </row>
    <row r="4" spans="1:3">
      <c t="n" r="A4" s="6">
        <v>2018</v>
      </c>
      <c t="n" r="B4" s="6">
        <v>519</v>
      </c>
    </row>
    <row r="5" spans="1:3">
      <c t="n" r="A5" s="6">
        <v>2019</v>
      </c>
      <c t="n" r="B5" s="6">
        <v>23</v>
      </c>
    </row>
    <row r="6" spans="1:3">
      <c t="n" r="A6" s="6">
        <v>2020</v>
      </c>
      <c t="n" r="B6" s="6">
        <v>1</v>
      </c>
    </row>
    <row r="7" spans="1:3">
      <c t="s" r="A7" s="4">
        <v>392</v>
      </c>
      <c t="n" r="B7" s="7">
        <v>2436</v>
      </c>
      <c t="n" r="C7" s="7">
        <v>38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6</v>
      </c>
      <c t="s" r="B1" s="2">
        <v>1</v>
      </c>
    </row>
    <row r="2" spans="1:3">
      <c t="s" r="B2" s="2">
        <v>2</v>
      </c>
      <c t="s" r="C2" s="2">
        <v>77</v>
      </c>
    </row>
    <row r="3" spans="1:3">
      <c t="s" r="A3" s="3">
        <v>78</v>
      </c>
    </row>
    <row r="4" spans="1:3">
      <c t="s" r="A4" s="4">
        <v>79</v>
      </c>
      <c t="n" r="B4" s="7">
        <v>90155</v>
      </c>
      <c t="n" r="C4" s="7">
        <v>65621</v>
      </c>
    </row>
    <row r="5" spans="1:3">
      <c t="s" r="A5" s="4">
        <v>80</v>
      </c>
      <c t="n" r="B5" s="6">
        <v>27859</v>
      </c>
      <c t="n" r="C5" s="6">
        <v>17153</v>
      </c>
    </row>
    <row r="6" spans="1:3">
      <c t="s" r="A6" s="4">
        <v>81</v>
      </c>
      <c t="n" r="B6" s="6">
        <v>62296</v>
      </c>
      <c t="n" r="C6" s="6">
        <v>48468</v>
      </c>
    </row>
    <row r="7" spans="1:3">
      <c t="s" r="A7" s="3">
        <v>82</v>
      </c>
    </row>
    <row r="8" spans="1:3">
      <c t="s" r="A8" s="4">
        <v>83</v>
      </c>
      <c t="n" r="B8" s="6">
        <v>26907</v>
      </c>
      <c t="n" r="C8" s="6">
        <v>23134</v>
      </c>
    </row>
    <row r="9" spans="1:3">
      <c t="s" r="A9" s="4">
        <v>84</v>
      </c>
      <c t="n" r="B9" s="6">
        <v>59472</v>
      </c>
      <c t="n" r="C9" s="6">
        <v>56495</v>
      </c>
    </row>
    <row r="10" spans="1:3">
      <c t="s" r="A10" s="4">
        <v>85</v>
      </c>
      <c t="n" r="B10" s="6">
        <v>14509</v>
      </c>
      <c t="n" r="C10" s="6">
        <v>15472</v>
      </c>
    </row>
    <row r="11" spans="1:3">
      <c t="s" r="A11" s="4">
        <v>86</v>
      </c>
      <c t="n" r="B11" s="6">
        <v>100888</v>
      </c>
      <c t="n" r="C11" s="6">
        <v>95101</v>
      </c>
    </row>
    <row r="12" spans="1:3">
      <c t="s" r="A12" s="4">
        <v>87</v>
      </c>
      <c t="n" r="B12" s="6">
        <v>-38592</v>
      </c>
      <c t="n" r="C12" s="6">
        <v>-46633</v>
      </c>
    </row>
    <row r="13" spans="1:3">
      <c t="s" r="A13" s="4">
        <v>88</v>
      </c>
      <c t="n" r="B13" s="6">
        <v>-176</v>
      </c>
      <c t="n" r="C13" s="6">
        <v>-514</v>
      </c>
    </row>
    <row r="14" spans="1:3">
      <c t="s" r="A14" s="4">
        <v>89</v>
      </c>
      <c t="n" r="B14" s="6">
        <v>441</v>
      </c>
      <c t="n" r="C14" s="6">
        <v>-77</v>
      </c>
    </row>
    <row r="15" spans="1:3">
      <c t="s" r="A15" s="4">
        <v>90</v>
      </c>
      <c t="n" r="B15" s="6">
        <v>-38327</v>
      </c>
      <c t="n" r="C15" s="6">
        <v>-47224</v>
      </c>
    </row>
    <row r="16" spans="1:3">
      <c t="s" r="A16" s="4">
        <v>91</v>
      </c>
      <c t="n" r="B16" s="6">
        <v>248</v>
      </c>
      <c t="n" r="C16" s="6">
        <v>59</v>
      </c>
    </row>
    <row r="17" spans="1:3">
      <c t="s" r="A17" s="4">
        <v>92</v>
      </c>
      <c t="n" r="B17" s="7">
        <v>-38575</v>
      </c>
      <c t="n" r="C17" s="7">
        <v>-47283</v>
      </c>
    </row>
    <row r="18" spans="1:3">
      <c t="s" r="A18" s="4">
        <v>93</v>
      </c>
      <c t="n" r="B18" s="9">
        <v>-0.31</v>
      </c>
      <c t="n" r="C18" s="9">
        <v>-0.4</v>
      </c>
    </row>
    <row r="19" spans="1:3">
      <c t="s" r="A19" s="4">
        <v>94</v>
      </c>
      <c t="n" r="B19" s="6">
        <v>124932</v>
      </c>
      <c t="n" r="C19" s="6">
        <v>1193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6"/>
    <col customWidth="1" max="5" min="5" width="21"/>
    <col customWidth="1" max="6" min="6" width="26"/>
    <col customWidth="1" max="7" min="7" width="21"/>
  </cols>
  <sheetData>
    <row r="1" spans="1:7">
      <c t="s" r="A1" s="1">
        <v>400</v>
      </c>
      <c t="s" r="B1" s="2">
        <v>401</v>
      </c>
      <c t="s" r="C1" s="2">
        <v>402</v>
      </c>
      <c t="s" r="D1" s="2">
        <v>403</v>
      </c>
      <c t="s" r="E1" s="2">
        <v>404</v>
      </c>
      <c t="s" r="F1" s="2">
        <v>405</v>
      </c>
      <c t="s" r="G1" s="2">
        <v>406</v>
      </c>
    </row>
    <row r="2" spans="1:7">
      <c t="s" r="A2" s="3">
        <v>407</v>
      </c>
    </row>
    <row r="3" spans="1:7">
      <c t="s" r="A3" s="4">
        <v>408</v>
      </c>
      <c t="n" r="D3" s="7">
        <v>27000000</v>
      </c>
      <c t="n" r="F3" s="7">
        <v>27000000</v>
      </c>
    </row>
    <row r="4" spans="1:7">
      <c t="s" r="A4" s="4">
        <v>409</v>
      </c>
      <c t="s" r="D4" s="4">
        <v>410</v>
      </c>
    </row>
    <row r="5" spans="1:7">
      <c t="s" r="A5" s="4">
        <v>411</v>
      </c>
      <c t="s" r="D5" s="4">
        <v>310</v>
      </c>
    </row>
    <row r="6" spans="1:7">
      <c t="s" r="A6" s="4">
        <v>412</v>
      </c>
      <c t="n" r="F6" s="6">
        <v>3</v>
      </c>
    </row>
    <row r="7" spans="1:7">
      <c t="s" r="A7" s="4">
        <v>413</v>
      </c>
      <c t="n" r="D7" s="7">
        <v>4400000</v>
      </c>
      <c t="n" r="E7" s="7">
        <v>3700000</v>
      </c>
    </row>
    <row r="8" spans="1:7">
      <c t="s" r="A8" s="4">
        <v>414</v>
      </c>
      <c t="n" r="D8" s="6">
        <v>1600000</v>
      </c>
      <c t="n" r="E8" s="6">
        <v>246000</v>
      </c>
    </row>
    <row r="9" spans="1:7">
      <c t="s" r="A9" s="4">
        <v>387</v>
      </c>
      <c t="n" r="D9" s="7">
        <v>1500000</v>
      </c>
      <c t="n" r="E9" s="7">
        <v>1100000</v>
      </c>
    </row>
    <row r="10" spans="1:7">
      <c t="s" r="A10" s="4">
        <v>415</v>
      </c>
    </row>
    <row r="11" spans="1:7">
      <c t="s" r="A11" s="3">
        <v>407</v>
      </c>
    </row>
    <row r="12" spans="1:7">
      <c t="s" r="A12" s="4">
        <v>387</v>
      </c>
      <c t="n" r="B12" s="7">
        <v>100000</v>
      </c>
    </row>
    <row r="13" spans="1:7">
      <c t="s" r="A13" s="4">
        <v>416</v>
      </c>
      <c t="s" r="D13" s="4">
        <v>417</v>
      </c>
    </row>
    <row r="14" spans="1:7">
      <c t="s" r="A14" s="4">
        <v>418</v>
      </c>
      <c t="n" r="B14" s="6">
        <v>4900000</v>
      </c>
    </row>
    <row r="15" spans="1:7">
      <c t="s" r="A15" s="4">
        <v>419</v>
      </c>
      <c t="n" r="B15" s="6">
        <v>5600000</v>
      </c>
    </row>
    <row r="16" spans="1:7">
      <c t="s" r="A16" s="4">
        <v>420</v>
      </c>
      <c t="n" r="D16" s="7">
        <v>1700000</v>
      </c>
    </row>
    <row r="17" spans="1:7">
      <c t="s" r="A17" s="4">
        <v>421</v>
      </c>
    </row>
    <row r="18" spans="1:7">
      <c t="s" r="A18" s="3">
        <v>407</v>
      </c>
    </row>
    <row r="19" spans="1:7">
      <c t="s" r="A19" s="4">
        <v>422</v>
      </c>
      <c t="n" r="C19" s="7">
        <v>4900000</v>
      </c>
    </row>
    <row r="20" spans="1:7">
      <c t="s" r="A20" s="4">
        <v>423</v>
      </c>
      <c t="n" r="G20" s="7">
        <v>4900000</v>
      </c>
    </row>
    <row r="21" spans="1:7">
      <c t="s" r="A21" s="4">
        <v>424</v>
      </c>
      <c t="n" r="G21" s="7">
        <v>3900000</v>
      </c>
    </row>
    <row r="22" spans="1:7">
      <c t="s" r="A22" s="4">
        <v>393</v>
      </c>
      <c t="s" r="G22" s="4">
        <v>425</v>
      </c>
    </row>
    <row r="23" spans="1:7">
      <c t="s" r="A23" s="4">
        <v>426</v>
      </c>
      <c t="n" r="F23" s="7">
        <v>659000</v>
      </c>
    </row>
    <row r="24" spans="1:7">
      <c t="s" r="A24" s="4">
        <v>427</v>
      </c>
    </row>
    <row r="25" spans="1:7">
      <c t="s" r="A25" s="3">
        <v>407</v>
      </c>
    </row>
    <row r="26" spans="1:7">
      <c t="s" r="A26" s="4">
        <v>428</v>
      </c>
      <c t="n" r="B26" s="7">
        <v>3750000</v>
      </c>
    </row>
    <row r="27" spans="1:7">
      <c t="s" r="A27" s="4">
        <v>429</v>
      </c>
    </row>
    <row r="28" spans="1:7">
      <c t="s" r="A28" s="3">
        <v>407</v>
      </c>
    </row>
    <row r="29" spans="1:7">
      <c t="s" r="A29" s="4">
        <v>387</v>
      </c>
      <c t="n" r="F29" s="7">
        <v>855000</v>
      </c>
    </row>
    <row r="30" spans="1:7">
      <c t="s" r="A30" s="4">
        <v>430</v>
      </c>
    </row>
    <row r="31" spans="1:7">
      <c t="s" r="A31" s="3">
        <v>407</v>
      </c>
    </row>
    <row r="32" spans="1:7">
      <c t="s" r="A32" s="4">
        <v>412</v>
      </c>
      <c t="n" r="D32" s="6">
        <v>1</v>
      </c>
    </row>
    <row r="33" spans="1:7">
      <c t="s" r="A33" s="4">
        <v>431</v>
      </c>
    </row>
    <row r="34" spans="1:7">
      <c t="s" r="A34" s="3">
        <v>407</v>
      </c>
    </row>
    <row r="35" spans="1:7">
      <c t="s" r="A35" s="4">
        <v>432</v>
      </c>
      <c t="n" r="D35" s="7">
        <v>5400000</v>
      </c>
    </row>
    <row r="36" spans="1:7">
      <c t="s" r="A36" s="4">
        <v>433</v>
      </c>
      <c t="n" r="D36" s="6">
        <v>6300000</v>
      </c>
    </row>
    <row r="37" spans="1:7">
      <c t="s" r="A37" s="4">
        <v>434</v>
      </c>
      <c t="n" r="D37" s="7">
        <v>4300000</v>
      </c>
    </row>
    <row r="38" spans="1:7">
      <c t="s" r="A38" s="4">
        <v>305</v>
      </c>
    </row>
    <row r="39" spans="1:7">
      <c t="s" r="A39" s="3">
        <v>407</v>
      </c>
    </row>
    <row r="40" spans="1:7">
      <c t="s" r="A40" s="4">
        <v>435</v>
      </c>
      <c t="n" r="D40" s="6">
        <v>2017</v>
      </c>
    </row>
    <row r="41" spans="1:7">
      <c t="s" r="A41" s="4">
        <v>436</v>
      </c>
      <c t="s" r="D41" s="4">
        <v>437</v>
      </c>
      <c t="s" r="F41" s="4">
        <v>437</v>
      </c>
    </row>
    <row r="42" spans="1:7">
      <c t="s" r="A42" s="4">
        <v>438</v>
      </c>
      <c t="n" r="D42" s="6">
        <v>2018</v>
      </c>
    </row>
    <row r="43" spans="1:7">
      <c t="s" r="A43" s="4">
        <v>393</v>
      </c>
      <c t="s" r="D43" s="4">
        <v>307</v>
      </c>
    </row>
    <row r="44" spans="1:7">
      <c t="s" r="A44" s="4">
        <v>309</v>
      </c>
    </row>
    <row r="45" spans="1:7">
      <c t="s" r="A45" s="3">
        <v>407</v>
      </c>
    </row>
    <row r="46" spans="1:7">
      <c t="s" r="A46" s="4">
        <v>435</v>
      </c>
      <c t="n" r="D46" s="6">
        <v>2029</v>
      </c>
    </row>
    <row r="47" spans="1:7">
      <c t="s" r="A47" s="4">
        <v>436</v>
      </c>
      <c t="s" r="D47" s="4">
        <v>439</v>
      </c>
      <c t="s" r="F47" s="4">
        <v>439</v>
      </c>
    </row>
    <row r="48" spans="1:7">
      <c t="s" r="A48" s="4">
        <v>438</v>
      </c>
      <c t="n" r="D48" s="6">
        <v>2019</v>
      </c>
    </row>
    <row r="49" spans="1:7">
      <c t="s" r="A49" s="4">
        <v>393</v>
      </c>
      <c t="s" r="D49" s="4">
        <v>311</v>
      </c>
    </row>
    <row r="50" spans="1:7">
      <c t="s" r="A50" s="4">
        <v>440</v>
      </c>
    </row>
    <row r="51" spans="1:7">
      <c t="s" r="A51" s="3">
        <v>407</v>
      </c>
    </row>
    <row r="52" spans="1:7">
      <c t="s" r="A52" s="4">
        <v>441</v>
      </c>
      <c t="n" r="D52" s="7">
        <v>27000000</v>
      </c>
      <c t="n" r="F52" s="7">
        <v>27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442</v>
      </c>
      <c t="s" r="B1" s="2">
        <v>373</v>
      </c>
    </row>
    <row r="2" spans="1:2">
      <c t="s" r="A2" s="3">
        <v>443</v>
      </c>
    </row>
    <row r="3" spans="1:2">
      <c t="s" r="A3" s="4">
        <v>444</v>
      </c>
      <c t="n" r="B3" s="7">
        <v>5576</v>
      </c>
    </row>
    <row r="4" spans="1:2">
      <c t="s" r="A4" s="4">
        <v>445</v>
      </c>
      <c t="n" r="B4" s="6">
        <v>6542</v>
      </c>
    </row>
    <row r="5" spans="1:2">
      <c t="s" r="A5" s="4">
        <v>446</v>
      </c>
      <c t="n" r="B5" s="6">
        <v>4223</v>
      </c>
    </row>
    <row r="6" spans="1:2">
      <c t="s" r="A6" s="4">
        <v>447</v>
      </c>
      <c t="n" r="B6" s="6">
        <v>197</v>
      </c>
    </row>
    <row r="7" spans="1:2">
      <c t="s" r="A7" s="4">
        <v>448</v>
      </c>
      <c t="n" r="B7" s="6">
        <v>16538</v>
      </c>
    </row>
    <row r="8" spans="1:2">
      <c t="s" r="A8" s="4">
        <v>449</v>
      </c>
      <c t="n" r="B8" s="6">
        <v>-524</v>
      </c>
    </row>
    <row r="9" spans="1:2">
      <c t="s" r="A9" s="4">
        <v>450</v>
      </c>
      <c t="n" r="B9" s="6">
        <v>16014</v>
      </c>
    </row>
    <row r="10" spans="1:2">
      <c t="s" r="A10" s="3">
        <v>451</v>
      </c>
    </row>
    <row r="11" spans="1:2">
      <c t="s" r="A11" s="4">
        <v>452</v>
      </c>
      <c t="n" r="B11" s="6">
        <v>12224</v>
      </c>
    </row>
    <row r="12" spans="1:2">
      <c t="s" r="A12" s="4">
        <v>453</v>
      </c>
      <c t="n" r="B12" s="6">
        <v>17500</v>
      </c>
    </row>
    <row r="13" spans="1:2">
      <c t="s" r="A13" s="4">
        <v>454</v>
      </c>
      <c t="n" r="B13" s="6">
        <v>19396</v>
      </c>
    </row>
    <row r="14" spans="1:2">
      <c t="s" r="A14" s="4">
        <v>455</v>
      </c>
      <c t="n" r="B14" s="6">
        <v>23795</v>
      </c>
    </row>
    <row r="15" spans="1:2">
      <c t="s" r="A15" s="4">
        <v>456</v>
      </c>
      <c t="n" r="B15" s="6">
        <v>24109</v>
      </c>
    </row>
    <row r="16" spans="1:2">
      <c t="s" r="A16" s="4">
        <v>457</v>
      </c>
      <c t="n" r="B16" s="6">
        <v>169463</v>
      </c>
    </row>
    <row r="17" spans="1:2">
      <c t="s" r="A17" s="4">
        <v>458</v>
      </c>
      <c t="n" r="B17" s="7">
        <v>2664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59</v>
      </c>
      <c t="s" r="B1" s="2">
        <v>373</v>
      </c>
    </row>
    <row r="2" spans="1:2">
      <c t="s" r="A2" s="3">
        <v>460</v>
      </c>
    </row>
    <row r="3" spans="1:2">
      <c t="s" r="A3" s="4">
        <v>399</v>
      </c>
      <c t="n" r="B3" s="7">
        <v>16939</v>
      </c>
    </row>
    <row r="4" spans="1:2">
      <c t="n" r="A4" s="6">
        <v>2018</v>
      </c>
      <c t="n" r="B4" s="6">
        <v>5603</v>
      </c>
    </row>
    <row r="5" spans="1:2">
      <c t="n" r="A5" s="6">
        <v>2019</v>
      </c>
      <c t="n" r="B5" s="6">
        <v>1350</v>
      </c>
    </row>
    <row r="6" spans="1:2">
      <c t="s" r="A6" s="4">
        <v>461</v>
      </c>
      <c t="n" r="B6" s="7">
        <v>238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80"/>
    <col customWidth="1" max="7" min="7" width="14"/>
    <col customWidth="1" max="8" min="8" width="14"/>
    <col customWidth="1" max="9" min="9" width="14"/>
  </cols>
  <sheetData>
    <row r="1" spans="1:9">
      <c t="s" r="A1" s="1">
        <v>462</v>
      </c>
      <c t="s" r="B1" s="2">
        <v>271</v>
      </c>
      <c t="s" r="F1" s="2">
        <v>1</v>
      </c>
    </row>
    <row r="2" spans="1:9">
      <c t="s" r="B2" s="2">
        <v>463</v>
      </c>
      <c t="s" r="C2" s="2">
        <v>464</v>
      </c>
      <c t="s" r="D2" s="2">
        <v>465</v>
      </c>
      <c t="s" r="E2" s="2">
        <v>466</v>
      </c>
      <c t="s" r="F2" s="2">
        <v>2</v>
      </c>
      <c t="s" r="G2" s="2">
        <v>77</v>
      </c>
      <c t="s" r="H2" s="2">
        <v>467</v>
      </c>
      <c t="s" r="I2" s="2">
        <v>273</v>
      </c>
    </row>
    <row r="3" spans="1:9">
      <c t="s" r="A3" s="4">
        <v>468</v>
      </c>
    </row>
    <row r="4" spans="1:9">
      <c t="s" r="A4" s="3">
        <v>469</v>
      </c>
    </row>
    <row r="5" spans="1:9">
      <c t="s" r="A5" s="4">
        <v>470</v>
      </c>
      <c t="s" r="C5" s="4">
        <v>471</v>
      </c>
    </row>
    <row r="6" spans="1:9">
      <c t="s" r="A6" s="4">
        <v>472</v>
      </c>
      <c t="n" r="C6" s="7">
        <v>25000000</v>
      </c>
      <c t="n" r="H6" s="7">
        <v>25000000</v>
      </c>
    </row>
    <row r="7" spans="1:9">
      <c t="s" r="A7" s="4">
        <v>473</v>
      </c>
    </row>
    <row r="8" spans="1:9">
      <c t="s" r="A8" s="3">
        <v>469</v>
      </c>
    </row>
    <row r="9" spans="1:9">
      <c t="s" r="A9" s="4">
        <v>474</v>
      </c>
      <c t="n" r="C9" s="6">
        <v>75000000</v>
      </c>
      <c t="n" r="E9" s="7">
        <v>100000000</v>
      </c>
      <c t="n" r="G9" s="7">
        <v>60000000</v>
      </c>
    </row>
    <row r="10" spans="1:9">
      <c t="s" r="A10" s="4">
        <v>475</v>
      </c>
      <c t="s" r="E10" s="4">
        <v>307</v>
      </c>
    </row>
    <row r="11" spans="1:9">
      <c t="s" r="A11" s="4">
        <v>476</v>
      </c>
      <c t="s" r="E11" s="4">
        <v>477</v>
      </c>
    </row>
    <row r="12" spans="1:9">
      <c t="s" r="A12" s="4">
        <v>472</v>
      </c>
      <c t="n" r="D12" s="7">
        <v>12000000</v>
      </c>
      <c t="n" r="E12" s="7">
        <v>34000000</v>
      </c>
    </row>
    <row r="13" spans="1:9">
      <c t="s" r="A13" s="4">
        <v>470</v>
      </c>
      <c t="s" r="D13" s="4">
        <v>478</v>
      </c>
      <c t="s" r="E13" s="4">
        <v>479</v>
      </c>
    </row>
    <row r="14" spans="1:9">
      <c t="s" r="A14" s="4">
        <v>480</v>
      </c>
      <c t="n" r="C14" s="7">
        <v>6000000</v>
      </c>
    </row>
    <row r="15" spans="1:9">
      <c t="s" r="A15" s="4">
        <v>481</v>
      </c>
      <c t="s" r="C15" s="4">
        <v>482</v>
      </c>
    </row>
    <row r="16" spans="1:9">
      <c t="s" r="A16" s="4">
        <v>483</v>
      </c>
      <c t="n" r="I16" s="7">
        <v>40000000</v>
      </c>
    </row>
    <row r="17" spans="1:9">
      <c t="s" r="A17" s="4">
        <v>484</v>
      </c>
      <c t="n" r="I17" s="7">
        <v>10000000</v>
      </c>
    </row>
    <row r="18" spans="1:9">
      <c t="s" r="A18" s="4">
        <v>485</v>
      </c>
      <c t="n" r="B18" s="7">
        <v>40000000</v>
      </c>
    </row>
    <row r="19" spans="1:9">
      <c t="s" r="A19" s="4">
        <v>486</v>
      </c>
      <c t="n" r="F19" s="7">
        <v>214000</v>
      </c>
      <c t="n" r="G19" s="7">
        <v>620000</v>
      </c>
    </row>
    <row r="20" spans="1:9">
      <c t="s" r="A20" s="4">
        <v>487</v>
      </c>
    </row>
    <row r="21" spans="1:9">
      <c t="s" r="A21" s="3">
        <v>469</v>
      </c>
    </row>
    <row r="22" spans="1:9">
      <c t="s" r="A22" s="4">
        <v>488</v>
      </c>
      <c t="s" r="E22" s="4">
        <v>489</v>
      </c>
    </row>
    <row r="23" spans="1:9">
      <c t="s" r="A23" s="4">
        <v>490</v>
      </c>
    </row>
    <row r="24" spans="1:9">
      <c t="s" r="A24" s="3">
        <v>469</v>
      </c>
    </row>
    <row r="25" spans="1:9">
      <c t="s" r="A25" s="4">
        <v>488</v>
      </c>
      <c t="s" r="E25" s="4">
        <v>491</v>
      </c>
    </row>
    <row r="26" spans="1:9">
      <c t="s" r="A26" s="4">
        <v>492</v>
      </c>
    </row>
    <row r="27" spans="1:9">
      <c t="s" r="A27" s="3">
        <v>469</v>
      </c>
    </row>
    <row r="28" spans="1:9">
      <c t="s" r="A28" s="4">
        <v>474</v>
      </c>
      <c t="n" r="B28" s="6">
        <v>40000000</v>
      </c>
    </row>
    <row r="29" spans="1:9">
      <c t="s" r="A29" s="4">
        <v>472</v>
      </c>
      <c t="n" r="B29" s="7">
        <v>40000000</v>
      </c>
    </row>
    <row r="30" spans="1:9">
      <c t="s" r="A30" s="4">
        <v>470</v>
      </c>
      <c t="s" r="B30" s="4">
        <v>493</v>
      </c>
    </row>
    <row r="31" spans="1:9">
      <c t="s" r="A31" s="4">
        <v>481</v>
      </c>
      <c t="s" r="B31" s="4">
        <v>494</v>
      </c>
    </row>
    <row r="32" spans="1:9">
      <c t="s" r="A32" s="4">
        <v>495</v>
      </c>
      <c t="s" r="F32" s="4">
        <v>496</v>
      </c>
    </row>
    <row r="33" spans="1:9">
      <c t="s" r="A33" s="4">
        <v>497</v>
      </c>
      <c t="s" r="B33" s="4">
        <v>498</v>
      </c>
    </row>
    <row r="34" spans="1:9">
      <c t="s" r="A34" s="4">
        <v>499</v>
      </c>
    </row>
    <row r="35" spans="1:9">
      <c t="s" r="A35" s="3">
        <v>469</v>
      </c>
    </row>
    <row r="36" spans="1:9">
      <c t="s" r="A36" s="4">
        <v>441</v>
      </c>
      <c t="n" r="B36" s="7">
        <v>0</v>
      </c>
    </row>
    <row r="37" spans="1:9">
      <c t="s" r="A37" s="4">
        <v>500</v>
      </c>
      <c t="n" r="B37" s="7">
        <v>40000000</v>
      </c>
    </row>
    <row r="38" spans="1:9">
      <c t="s" r="A38" s="4">
        <v>501</v>
      </c>
    </row>
    <row r="39" spans="1:9">
      <c t="s" r="A39" s="3">
        <v>469</v>
      </c>
    </row>
    <row r="40" spans="1:9">
      <c t="s" r="A40" s="4">
        <v>488</v>
      </c>
      <c t="s" r="B40" s="4">
        <v>502</v>
      </c>
    </row>
    <row r="41" spans="1:9">
      <c t="s" r="A41" s="4">
        <v>503</v>
      </c>
    </row>
    <row r="42" spans="1:9">
      <c t="s" r="A42" s="3">
        <v>469</v>
      </c>
    </row>
    <row r="43" spans="1:9">
      <c t="s" r="A43" s="4">
        <v>488</v>
      </c>
      <c t="s" r="B43" s="4">
        <v>502</v>
      </c>
    </row>
    <row r="44" spans="1:9">
      <c t="s" r="A44" s="4">
        <v>504</v>
      </c>
    </row>
    <row r="45" spans="1:9">
      <c t="s" r="A45" s="3">
        <v>469</v>
      </c>
    </row>
    <row r="46" spans="1:9">
      <c t="s" r="A46" s="4">
        <v>488</v>
      </c>
      <c t="s" r="B46" s="4">
        <v>505</v>
      </c>
    </row>
    <row r="47" spans="1:9">
      <c t="s" r="A47" s="4">
        <v>506</v>
      </c>
    </row>
    <row r="48" spans="1:9">
      <c t="s" r="A48" s="3">
        <v>469</v>
      </c>
    </row>
    <row r="49" spans="1:9">
      <c t="s" r="A49" s="4">
        <v>488</v>
      </c>
      <c t="s" r="B49" s="4">
        <v>507</v>
      </c>
    </row>
    <row r="50" spans="1:9">
      <c t="s" r="A50" s="4">
        <v>508</v>
      </c>
    </row>
    <row r="51" spans="1:9">
      <c t="s" r="A51" s="3">
        <v>469</v>
      </c>
    </row>
    <row r="52" spans="1:9">
      <c t="s" r="A52" s="4">
        <v>488</v>
      </c>
      <c t="s" r="B52" s="4">
        <v>509</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s>
  <sheetData>
    <row r="1" spans="1:5">
      <c t="s" r="A1" s="1">
        <v>510</v>
      </c>
      <c t="s" r="B1" s="2">
        <v>1</v>
      </c>
      <c t="s" r="D1" s="2">
        <v>272</v>
      </c>
    </row>
    <row r="2" spans="1:5">
      <c t="s" r="B2" s="2">
        <v>2</v>
      </c>
      <c t="s" r="C2" s="2">
        <v>77</v>
      </c>
      <c t="s" r="D2" s="2">
        <v>273</v>
      </c>
      <c t="s" r="E2" s="2">
        <v>27</v>
      </c>
    </row>
    <row r="3" spans="1:5">
      <c t="s" r="A3" s="3">
        <v>511</v>
      </c>
    </row>
    <row r="4" spans="1:5">
      <c t="s" r="A4" s="4">
        <v>512</v>
      </c>
      <c t="s" r="B4" s="4">
        <v>513</v>
      </c>
    </row>
    <row r="5" spans="1:5">
      <c t="s" r="A5" s="4">
        <v>514</v>
      </c>
      <c t="n" r="B5" s="6">
        <v>0</v>
      </c>
    </row>
    <row r="6" spans="1:5">
      <c t="s" r="A6" s="4">
        <v>515</v>
      </c>
      <c t="n" r="B6" s="7">
        <v>11900000</v>
      </c>
      <c t="n" r="C6" s="7">
        <v>5300000</v>
      </c>
    </row>
    <row r="7" spans="1:5">
      <c t="s" r="A7" s="4">
        <v>516</v>
      </c>
      <c t="n" r="B7" s="7">
        <v>5700000</v>
      </c>
      <c t="n" r="C7" s="7">
        <v>6100000</v>
      </c>
    </row>
    <row r="8" spans="1:5">
      <c t="s" r="A8" s="4">
        <v>517</v>
      </c>
      <c t="n" r="B8" s="9">
        <v>5.25</v>
      </c>
      <c t="n" r="C8" s="10">
        <v>7.7</v>
      </c>
    </row>
    <row r="9" spans="1:5">
      <c t="s" r="A9" s="4">
        <v>518</v>
      </c>
      <c t="n" r="B9" s="7">
        <v>23600000</v>
      </c>
    </row>
    <row r="10" spans="1:5">
      <c t="s" r="A10" s="4">
        <v>519</v>
      </c>
      <c t="s" r="B10" s="4">
        <v>520</v>
      </c>
    </row>
    <row r="11" spans="1:5">
      <c t="s" r="A11" s="4">
        <v>521</v>
      </c>
    </row>
    <row r="12" spans="1:5">
      <c t="s" r="A12" s="3">
        <v>511</v>
      </c>
    </row>
    <row r="13" spans="1:5">
      <c t="s" r="A13" s="4">
        <v>519</v>
      </c>
      <c t="s" r="B13" s="4">
        <v>522</v>
      </c>
    </row>
    <row r="14" spans="1:5">
      <c t="s" r="A14" s="4">
        <v>523</v>
      </c>
      <c t="n" r="B14" s="7">
        <v>134200000</v>
      </c>
    </row>
    <row r="15" spans="1:5">
      <c t="s" r="A15" s="4">
        <v>524</v>
      </c>
      <c t="n" r="B15" s="6">
        <v>10129260</v>
      </c>
      <c t="n" r="E15" s="6">
        <v>8204968</v>
      </c>
    </row>
    <row r="16" spans="1:5">
      <c t="s" r="A16" s="4">
        <v>262</v>
      </c>
    </row>
    <row r="17" spans="1:5">
      <c t="s" r="A17" s="3">
        <v>511</v>
      </c>
    </row>
    <row r="18" spans="1:5">
      <c t="s" r="A18" s="4">
        <v>519</v>
      </c>
      <c t="s" r="B18" s="4">
        <v>525</v>
      </c>
    </row>
    <row r="19" spans="1:5">
      <c t="s" r="A19" s="4">
        <v>523</v>
      </c>
      <c t="n" r="B19" s="7">
        <v>37000</v>
      </c>
    </row>
    <row r="20" spans="1:5">
      <c t="s" r="A20" s="4">
        <v>524</v>
      </c>
      <c t="n" r="B20" s="6">
        <v>19430</v>
      </c>
      <c t="n" r="E20" s="6">
        <v>30607</v>
      </c>
    </row>
    <row r="21" spans="1:5">
      <c t="s" r="A21" s="4">
        <v>526</v>
      </c>
    </row>
    <row r="22" spans="1:5">
      <c t="s" r="A22" s="3">
        <v>511</v>
      </c>
    </row>
    <row r="23" spans="1:5">
      <c t="s" r="A23" s="4">
        <v>527</v>
      </c>
      <c t="s" r="B23" s="4">
        <v>528</v>
      </c>
      <c t="s" r="C23" s="4">
        <v>528</v>
      </c>
    </row>
    <row r="24" spans="1:5">
      <c t="s" r="A24" s="4">
        <v>529</v>
      </c>
    </row>
    <row r="25" spans="1:5">
      <c t="s" r="A25" s="3">
        <v>511</v>
      </c>
    </row>
    <row r="26" spans="1:5">
      <c t="s" r="A26" s="4">
        <v>530</v>
      </c>
      <c t="n" r="B26" s="6">
        <v>17960272</v>
      </c>
      <c t="n" r="D26" s="6">
        <v>12200000</v>
      </c>
    </row>
    <row r="27" spans="1:5">
      <c t="s" r="A27" s="4">
        <v>531</v>
      </c>
    </row>
    <row r="28" spans="1:5">
      <c t="s" r="A28" s="3">
        <v>511</v>
      </c>
    </row>
    <row r="29" spans="1:5">
      <c t="s" r="A29" s="4">
        <v>530</v>
      </c>
      <c t="n" r="B29" s="6">
        <v>3138536</v>
      </c>
    </row>
    <row r="30" spans="1:5">
      <c t="s" r="A30" s="4">
        <v>532</v>
      </c>
      <c t="s" r="B30" s="4">
        <v>533</v>
      </c>
    </row>
    <row r="31" spans="1:5">
      <c t="s" r="A31" s="4">
        <v>512</v>
      </c>
      <c t="s" r="B31" s="4">
        <v>534</v>
      </c>
    </row>
    <row r="32" spans="1:5">
      <c t="s" r="A32" s="4">
        <v>535</v>
      </c>
      <c t="s" r="B32" s="4">
        <v>536</v>
      </c>
    </row>
    <row r="33" spans="1:5">
      <c t="s" r="A33" s="4">
        <v>523</v>
      </c>
      <c t="n" r="B33" s="7">
        <v>16000000</v>
      </c>
    </row>
    <row r="34" spans="1:5">
      <c t="s" r="A34" s="4">
        <v>527</v>
      </c>
      <c t="s" r="B34" s="4">
        <v>528</v>
      </c>
      <c t="s" r="C34" s="4">
        <v>528</v>
      </c>
    </row>
    <row r="35" spans="1:5">
      <c t="s" r="A35" s="4">
        <v>537</v>
      </c>
    </row>
    <row r="36" spans="1:5">
      <c t="s" r="A36" s="3">
        <v>511</v>
      </c>
    </row>
    <row r="37" spans="1:5">
      <c t="s" r="A37" s="4">
        <v>519</v>
      </c>
      <c t="s" r="B37" s="4">
        <v>538</v>
      </c>
    </row>
    <row r="38" spans="1:5">
      <c t="s" r="A38" s="4">
        <v>523</v>
      </c>
      <c t="n" r="B38" s="7">
        <v>1800000</v>
      </c>
    </row>
    <row r="39" spans="1:5">
      <c t="s" r="A39" s="4">
        <v>539</v>
      </c>
      <c t="n" r="D39" s="6">
        <v>344667</v>
      </c>
    </row>
    <row r="40" spans="1:5">
      <c t="s" r="A40" s="4">
        <v>540</v>
      </c>
      <c t="n" r="D40" s="9">
        <v>12.96</v>
      </c>
    </row>
    <row r="41" spans="1:5">
      <c t="s" r="A41" s="4">
        <v>524</v>
      </c>
      <c t="n" r="B41" s="6">
        <v>267717</v>
      </c>
    </row>
    <row r="42" spans="1:5">
      <c t="s" r="A42" s="4">
        <v>541</v>
      </c>
    </row>
    <row r="43" spans="1:5">
      <c t="s" r="A43" s="3">
        <v>511</v>
      </c>
    </row>
    <row r="44" spans="1:5">
      <c t="s" r="A44" s="4">
        <v>530</v>
      </c>
      <c t="n" r="D44" s="6">
        <v>2500000</v>
      </c>
    </row>
    <row r="45" spans="1:5">
      <c t="s" r="A45" s="4">
        <v>542</v>
      </c>
      <c t="n" r="B45" s="6">
        <v>2500000</v>
      </c>
    </row>
    <row r="46" spans="1:5">
      <c t="s" r="A46" s="4">
        <v>543</v>
      </c>
      <c t="s" r="B46" s="4">
        <v>544</v>
      </c>
    </row>
    <row r="47" spans="1:5">
      <c t="s" r="A47" s="4">
        <v>545</v>
      </c>
    </row>
    <row r="48" spans="1:5">
      <c t="s" r="A48" s="3">
        <v>511</v>
      </c>
    </row>
    <row r="49" spans="1:5">
      <c t="s" r="A49" s="4">
        <v>530</v>
      </c>
      <c t="n" r="B49" s="6">
        <v>52671</v>
      </c>
    </row>
    <row r="50" spans="1:5">
      <c t="s" r="A50" s="4">
        <v>519</v>
      </c>
      <c t="s" r="B50" s="4">
        <v>546</v>
      </c>
    </row>
    <row r="51" spans="1:5">
      <c t="s" r="A51" s="4">
        <v>523</v>
      </c>
      <c t="n" r="B51" s="7">
        <v>600000</v>
      </c>
    </row>
    <row r="52" spans="1:5">
      <c t="s" r="A52" s="4">
        <v>547</v>
      </c>
    </row>
    <row r="53" spans="1:5">
      <c t="s" r="A53" s="3">
        <v>511</v>
      </c>
    </row>
    <row r="54" spans="1:5">
      <c t="s" r="A54" s="4">
        <v>548</v>
      </c>
      <c t="s" r="B54" s="4">
        <v>549</v>
      </c>
    </row>
    <row r="55" spans="1:5">
      <c t="s" r="A55" s="4">
        <v>550</v>
      </c>
    </row>
    <row r="56" spans="1:5">
      <c t="s" r="A56" s="3">
        <v>511</v>
      </c>
    </row>
    <row r="57" spans="1:5">
      <c t="s" r="A57" s="4">
        <v>548</v>
      </c>
      <c t="s" r="B57" s="4">
        <v>551</v>
      </c>
    </row>
    <row r="58" spans="1:5">
      <c t="s" r="A58" s="4">
        <v>552</v>
      </c>
    </row>
    <row r="59" spans="1:5">
      <c t="s" r="A59" s="3">
        <v>511</v>
      </c>
    </row>
    <row r="60" spans="1:5">
      <c t="s" r="A60" s="4">
        <v>548</v>
      </c>
      <c t="s" r="B60" s="4">
        <v>5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4"/>
  </cols>
  <sheetData>
    <row r="1" spans="1:3">
      <c t="s" r="A1" s="1">
        <v>554</v>
      </c>
      <c t="s" r="B1" s="2">
        <v>1</v>
      </c>
      <c t="s" r="C1" s="2">
        <v>272</v>
      </c>
    </row>
    <row r="2" spans="1:3">
      <c t="s" r="B2" s="2">
        <v>2</v>
      </c>
      <c t="s" r="C2" s="2">
        <v>27</v>
      </c>
    </row>
    <row r="3" spans="1:3">
      <c t="s" r="A3" s="3">
        <v>555</v>
      </c>
    </row>
    <row r="4" spans="1:3">
      <c t="s" r="A4" s="4">
        <v>556</v>
      </c>
      <c t="n" r="B4" s="6">
        <v>15634518</v>
      </c>
    </row>
    <row r="5" spans="1:3">
      <c t="s" r="A5" s="4">
        <v>557</v>
      </c>
      <c t="n" r="B5" s="6">
        <v>100000</v>
      </c>
    </row>
    <row r="6" spans="1:3">
      <c t="s" r="A6" s="4">
        <v>558</v>
      </c>
      <c t="n" r="B6" s="6">
        <v>-1190545</v>
      </c>
    </row>
    <row r="7" spans="1:3">
      <c t="s" r="A7" s="4">
        <v>559</v>
      </c>
      <c t="n" r="B7" s="6">
        <v>-505528</v>
      </c>
    </row>
    <row r="8" spans="1:3">
      <c t="s" r="A8" s="4">
        <v>560</v>
      </c>
      <c t="n" r="B8" s="6">
        <v>14038445</v>
      </c>
      <c t="n" r="C8" s="6">
        <v>15634518</v>
      </c>
    </row>
    <row r="9" spans="1:3">
      <c t="s" r="A9" s="4">
        <v>561</v>
      </c>
      <c t="n" r="B9" s="6">
        <v>13843930</v>
      </c>
    </row>
    <row r="10" spans="1:3">
      <c t="s" r="A10" s="4">
        <v>562</v>
      </c>
      <c t="n" r="B10" s="6">
        <v>9384975</v>
      </c>
    </row>
    <row r="11" spans="1:3">
      <c t="s" r="A11" s="3">
        <v>563</v>
      </c>
    </row>
    <row r="12" spans="1:3">
      <c t="s" r="A12" s="4">
        <v>564</v>
      </c>
      <c t="n" r="B12" s="9">
        <v>6.92</v>
      </c>
    </row>
    <row r="13" spans="1:3">
      <c t="s" r="A13" s="4">
        <v>565</v>
      </c>
      <c t="n" r="B13" s="11">
        <v>12.22</v>
      </c>
    </row>
    <row r="14" spans="1:3">
      <c t="s" r="A14" s="4">
        <v>566</v>
      </c>
      <c t="n" r="B14" s="11">
        <v>1.89</v>
      </c>
    </row>
    <row r="15" spans="1:3">
      <c t="s" r="A15" s="4">
        <v>567</v>
      </c>
      <c t="n" r="B15" s="11">
        <v>11.4</v>
      </c>
    </row>
    <row r="16" spans="1:3">
      <c t="s" r="A16" s="4">
        <v>568</v>
      </c>
      <c t="n" r="B16" s="11">
        <v>7.22</v>
      </c>
      <c t="n" r="C16" s="9">
        <v>6.92</v>
      </c>
    </row>
    <row r="17" spans="1:3">
      <c t="s" r="A17" s="4">
        <v>569</v>
      </c>
      <c t="n" r="B17" s="11">
        <v>7.16</v>
      </c>
    </row>
    <row r="18" spans="1:3">
      <c t="s" r="A18" s="4">
        <v>570</v>
      </c>
      <c t="n" r="B18" s="9">
        <v>5.06</v>
      </c>
    </row>
    <row r="19" spans="1:3">
      <c t="s" r="A19" s="3">
        <v>571</v>
      </c>
    </row>
    <row r="20" spans="1:3">
      <c t="s" r="A20" s="4">
        <v>572</v>
      </c>
      <c t="s" r="B20" s="4">
        <v>573</v>
      </c>
      <c t="s" r="C20" s="4">
        <v>574</v>
      </c>
    </row>
    <row r="21" spans="1:3">
      <c t="s" r="A21" s="4">
        <v>575</v>
      </c>
      <c t="s" r="B21" s="4">
        <v>576</v>
      </c>
    </row>
    <row r="22" spans="1:3">
      <c t="s" r="A22" s="4">
        <v>577</v>
      </c>
      <c t="s" r="B22" s="4">
        <v>578</v>
      </c>
    </row>
    <row r="23" spans="1:3">
      <c t="s" r="A23" s="4">
        <v>579</v>
      </c>
      <c t="n" r="B23" s="7">
        <v>92321</v>
      </c>
      <c t="n" r="C23" s="7">
        <v>82541</v>
      </c>
    </row>
    <row r="24" spans="1:3">
      <c t="s" r="A24" s="4">
        <v>580</v>
      </c>
      <c t="n" r="B24" s="6">
        <v>91747</v>
      </c>
    </row>
    <row r="25" spans="1:3">
      <c t="s" r="A25" s="4">
        <v>581</v>
      </c>
      <c t="n" r="B25" s="7">
        <v>785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t="s" r="A1" s="1">
        <v>582</v>
      </c>
      <c t="s" r="B1" s="2">
        <v>1</v>
      </c>
    </row>
    <row r="2" spans="1:2">
      <c t="s" r="B2" s="2">
        <v>583</v>
      </c>
    </row>
    <row r="3" spans="1:2">
      <c t="s" r="A3" s="4">
        <v>521</v>
      </c>
    </row>
    <row r="4" spans="1:2">
      <c t="s" r="A4" s="3">
        <v>584</v>
      </c>
    </row>
    <row r="5" spans="1:2">
      <c t="s" r="A5" s="4">
        <v>585</v>
      </c>
      <c t="n" r="B5" s="6">
        <v>8204968</v>
      </c>
    </row>
    <row r="6" spans="1:2">
      <c t="s" r="A6" s="4">
        <v>586</v>
      </c>
      <c t="n" r="B6" s="6">
        <v>3385139</v>
      </c>
    </row>
    <row r="7" spans="1:2">
      <c t="s" r="A7" s="4">
        <v>587</v>
      </c>
      <c t="n" r="B7" s="6">
        <v>-512104</v>
      </c>
    </row>
    <row r="8" spans="1:2">
      <c t="s" r="A8" s="4">
        <v>588</v>
      </c>
      <c t="n" r="B8" s="6">
        <v>-948743</v>
      </c>
    </row>
    <row r="9" spans="1:2">
      <c t="s" r="A9" s="4">
        <v>589</v>
      </c>
      <c t="n" r="B9" s="6">
        <v>10129260</v>
      </c>
    </row>
    <row r="10" spans="1:2">
      <c t="s" r="A10" s="3">
        <v>590</v>
      </c>
    </row>
    <row r="11" spans="1:2">
      <c t="s" r="A11" s="4">
        <v>591</v>
      </c>
      <c t="n" r="B11" s="9">
        <v>15.54</v>
      </c>
    </row>
    <row r="12" spans="1:2">
      <c t="s" r="A12" s="4">
        <v>592</v>
      </c>
      <c t="n" r="B12" s="11">
        <v>12.31</v>
      </c>
    </row>
    <row r="13" spans="1:2">
      <c t="s" r="A13" s="4">
        <v>593</v>
      </c>
      <c t="n" r="B13" s="11">
        <v>16.85</v>
      </c>
    </row>
    <row r="14" spans="1:2">
      <c t="s" r="A14" s="4">
        <v>594</v>
      </c>
      <c t="n" r="B14" s="11">
        <v>15.89</v>
      </c>
    </row>
    <row r="15" spans="1:2">
      <c t="s" r="A15" s="4">
        <v>595</v>
      </c>
      <c t="n" r="B15" s="9">
        <v>14.36</v>
      </c>
    </row>
    <row r="16" spans="1:2">
      <c t="s" r="A16" s="4">
        <v>262</v>
      </c>
    </row>
    <row r="17" spans="1:2">
      <c t="s" r="A17" s="3">
        <v>584</v>
      </c>
    </row>
    <row r="18" spans="1:2">
      <c t="s" r="A18" s="4">
        <v>585</v>
      </c>
      <c t="n" r="B18" s="6">
        <v>30607</v>
      </c>
    </row>
    <row r="19" spans="1:2">
      <c t="s" r="A19" s="4">
        <v>587</v>
      </c>
      <c t="n" r="B19" s="6">
        <v>-8394</v>
      </c>
    </row>
    <row r="20" spans="1:2">
      <c t="s" r="A20" s="4">
        <v>588</v>
      </c>
      <c t="n" r="B20" s="6">
        <v>-2783</v>
      </c>
    </row>
    <row r="21" spans="1:2">
      <c t="s" r="A21" s="4">
        <v>589</v>
      </c>
      <c t="n" r="B21" s="6">
        <v>19430</v>
      </c>
    </row>
    <row r="22" spans="1:2">
      <c t="s" r="A22" s="3">
        <v>590</v>
      </c>
    </row>
    <row r="23" spans="1:2">
      <c t="s" r="A23" s="4">
        <v>591</v>
      </c>
      <c t="n" r="B23" s="9">
        <v>11.38</v>
      </c>
    </row>
    <row r="24" spans="1:2">
      <c t="s" r="A24" s="4">
        <v>593</v>
      </c>
      <c t="n" r="B24" s="11">
        <v>13.56</v>
      </c>
    </row>
    <row r="25" spans="1:2">
      <c t="s" r="A25" s="4">
        <v>594</v>
      </c>
      <c t="n" r="B25" s="11">
        <v>9.77</v>
      </c>
    </row>
    <row r="26" spans="1:2">
      <c t="s" r="A26" s="4">
        <v>595</v>
      </c>
      <c t="n" r="B26" s="9">
        <v>10.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6</v>
      </c>
      <c t="s" r="B1" s="2">
        <v>1</v>
      </c>
    </row>
    <row r="2" spans="1:3">
      <c t="s" r="B2" s="2">
        <v>2</v>
      </c>
      <c t="s" r="C2" s="2">
        <v>77</v>
      </c>
    </row>
    <row r="3" spans="1:3">
      <c t="s" r="A3" s="3">
        <v>597</v>
      </c>
    </row>
    <row r="4" spans="1:3">
      <c t="s" r="A4" s="4">
        <v>107</v>
      </c>
      <c t="n" r="B4" s="7">
        <v>16089</v>
      </c>
      <c t="n" r="C4" s="7">
        <v>12715</v>
      </c>
    </row>
    <row r="5" spans="1:3">
      <c t="s" r="A5" s="4">
        <v>193</v>
      </c>
    </row>
    <row r="6" spans="1:3">
      <c t="s" r="A6" s="3">
        <v>597</v>
      </c>
    </row>
    <row r="7" spans="1:3">
      <c t="s" r="A7" s="4">
        <v>107</v>
      </c>
      <c t="n" r="B7" s="6">
        <v>1512</v>
      </c>
      <c t="n" r="C7" s="6">
        <v>851</v>
      </c>
    </row>
    <row r="8" spans="1:3">
      <c t="s" r="A8" s="4">
        <v>598</v>
      </c>
    </row>
    <row r="9" spans="1:3">
      <c t="s" r="A9" s="3">
        <v>597</v>
      </c>
    </row>
    <row r="10" spans="1:3">
      <c t="s" r="A10" s="4">
        <v>107</v>
      </c>
      <c t="n" r="B10" s="6">
        <v>6524</v>
      </c>
      <c t="n" r="C10" s="6">
        <v>5263</v>
      </c>
    </row>
    <row r="11" spans="1:3">
      <c t="s" r="A11" s="4">
        <v>599</v>
      </c>
    </row>
    <row r="12" spans="1:3">
      <c t="s" r="A12" s="3">
        <v>597</v>
      </c>
    </row>
    <row r="13" spans="1:3">
      <c t="s" r="A13" s="4">
        <v>107</v>
      </c>
      <c t="n" r="B13" s="6">
        <v>5230</v>
      </c>
      <c t="n" r="C13" s="6">
        <v>4283</v>
      </c>
    </row>
    <row r="14" spans="1:3">
      <c t="s" r="A14" s="4">
        <v>600</v>
      </c>
    </row>
    <row r="15" spans="1:3">
      <c t="s" r="A15" s="3">
        <v>597</v>
      </c>
    </row>
    <row r="16" spans="1:3">
      <c t="s" r="A16" s="4">
        <v>107</v>
      </c>
      <c t="n" r="B16" s="7">
        <v>2823</v>
      </c>
      <c t="n" r="C16" s="7">
        <v>23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23"/>
  </cols>
  <sheetData>
    <row r="1" spans="1:3">
      <c t="s" r="A1" s="1">
        <v>601</v>
      </c>
      <c t="s" r="B1" s="2">
        <v>1</v>
      </c>
    </row>
    <row r="2" spans="1:3">
      <c t="s" r="B2" s="2">
        <v>2</v>
      </c>
      <c t="s" r="C2" s="2">
        <v>77</v>
      </c>
    </row>
    <row r="3" spans="1:3">
      <c t="s" r="A3" s="4">
        <v>531</v>
      </c>
    </row>
    <row r="4" spans="1:3">
      <c t="s" r="A4" s="3">
        <v>511</v>
      </c>
    </row>
    <row r="5" spans="1:3">
      <c t="s" r="A5" s="4">
        <v>602</v>
      </c>
      <c t="s" r="B5" s="4">
        <v>477</v>
      </c>
      <c t="s" r="C5" s="4">
        <v>498</v>
      </c>
    </row>
    <row r="6" spans="1:3">
      <c t="s" r="A6" s="4">
        <v>603</v>
      </c>
      <c t="s" r="B6" s="4">
        <v>604</v>
      </c>
      <c t="s" r="C6" s="4">
        <v>605</v>
      </c>
    </row>
    <row r="7" spans="1:3">
      <c t="s" r="A7" s="4">
        <v>606</v>
      </c>
      <c t="s" r="B7" s="4">
        <v>607</v>
      </c>
      <c t="s" r="C7" s="4">
        <v>608</v>
      </c>
    </row>
    <row r="8" spans="1:3">
      <c t="s" r="A8" s="4">
        <v>609</v>
      </c>
      <c t="s" r="B8" s="4">
        <v>610</v>
      </c>
      <c t="s" r="C8" s="4">
        <v>611</v>
      </c>
    </row>
    <row r="9" spans="1:3">
      <c t="s" r="A9" s="4">
        <v>527</v>
      </c>
      <c t="s" r="B9" s="4">
        <v>528</v>
      </c>
      <c t="s" r="C9" s="4">
        <v>528</v>
      </c>
    </row>
    <row r="10" spans="1:3">
      <c t="s" r="A10" s="4">
        <v>612</v>
      </c>
    </row>
    <row r="11" spans="1:3">
      <c t="s" r="A11" s="3">
        <v>511</v>
      </c>
    </row>
    <row r="12" spans="1:3">
      <c t="s" r="A12" s="4">
        <v>613</v>
      </c>
      <c t="s" r="B12" s="4">
        <v>614</v>
      </c>
      <c t="s" r="C12" s="4">
        <v>614</v>
      </c>
    </row>
    <row r="13" spans="1:3">
      <c t="s" r="A13" s="4">
        <v>615</v>
      </c>
    </row>
    <row r="14" spans="1:3">
      <c t="s" r="A14" s="3">
        <v>511</v>
      </c>
    </row>
    <row r="15" spans="1:3">
      <c t="s" r="A15" s="4">
        <v>613</v>
      </c>
      <c t="s" r="B15" s="4">
        <v>307</v>
      </c>
      <c t="s" r="C15" s="4">
        <v>307</v>
      </c>
    </row>
    <row r="16" spans="1:3">
      <c t="s" r="A16" s="4">
        <v>526</v>
      </c>
    </row>
    <row r="17" spans="1:3">
      <c t="s" r="A17" s="3">
        <v>511</v>
      </c>
    </row>
    <row r="18" spans="1:3">
      <c t="s" r="A18" s="4">
        <v>613</v>
      </c>
      <c t="s" r="B18" s="4">
        <v>616</v>
      </c>
    </row>
    <row r="19" spans="1:3">
      <c t="s" r="A19" s="4">
        <v>617</v>
      </c>
      <c t="s" r="B19" s="4">
        <v>618</v>
      </c>
    </row>
    <row r="20" spans="1:3">
      <c t="s" r="A20" s="4">
        <v>602</v>
      </c>
      <c t="s" r="C20" s="4">
        <v>619</v>
      </c>
    </row>
    <row r="21" spans="1:3">
      <c t="s" r="A21" s="4">
        <v>603</v>
      </c>
      <c t="s" r="C21" s="4">
        <v>620</v>
      </c>
    </row>
    <row r="22" spans="1:3">
      <c t="s" r="A22" s="4">
        <v>621</v>
      </c>
      <c t="s" r="B22" s="4">
        <v>622</v>
      </c>
    </row>
    <row r="23" spans="1:3">
      <c t="s" r="A23" s="4">
        <v>606</v>
      </c>
      <c t="s" r="C23" s="4">
        <v>622</v>
      </c>
    </row>
    <row r="24" spans="1:3">
      <c t="s" r="A24" s="4">
        <v>609</v>
      </c>
      <c t="s" r="C24" s="4">
        <v>623</v>
      </c>
    </row>
    <row r="25" spans="1:3">
      <c t="s" r="A25" s="4">
        <v>527</v>
      </c>
      <c t="s" r="B25" s="4">
        <v>528</v>
      </c>
      <c t="s" r="C25" s="4">
        <v>528</v>
      </c>
    </row>
    <row r="26" spans="1:3">
      <c t="s" r="A26" s="4">
        <v>624</v>
      </c>
    </row>
    <row r="27" spans="1:3">
      <c t="s" r="A27" s="3">
        <v>511</v>
      </c>
    </row>
    <row r="28" spans="1:3">
      <c t="s" r="A28" s="4">
        <v>613</v>
      </c>
      <c t="s" r="C28" s="4">
        <v>616</v>
      </c>
    </row>
    <row r="29" spans="1:3">
      <c t="s" r="A29" s="4">
        <v>625</v>
      </c>
    </row>
    <row r="30" spans="1:3">
      <c t="s" r="A30" s="3">
        <v>511</v>
      </c>
    </row>
    <row r="31" spans="1:3">
      <c t="s" r="A31" s="4">
        <v>613</v>
      </c>
      <c t="s" r="C31" s="4">
        <v>6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7</v>
      </c>
      <c t="s" r="B1" s="2">
        <v>1</v>
      </c>
    </row>
    <row r="2" spans="1:3">
      <c t="s" r="B2" s="2">
        <v>2</v>
      </c>
      <c t="s" r="C2" s="2">
        <v>77</v>
      </c>
    </row>
    <row r="3" spans="1:3">
      <c t="s" r="A3" s="3">
        <v>628</v>
      </c>
    </row>
    <row r="4" spans="1:3">
      <c t="s" r="A4" s="4">
        <v>92</v>
      </c>
      <c t="n" r="B4" s="7">
        <v>-38575</v>
      </c>
      <c t="n" r="C4" s="7">
        <v>-47283</v>
      </c>
    </row>
    <row r="5" spans="1:3">
      <c t="s" r="A5" s="3">
        <v>629</v>
      </c>
    </row>
    <row r="6" spans="1:3">
      <c t="s" r="A6" s="4">
        <v>630</v>
      </c>
      <c t="n" r="B6" s="6">
        <v>124932</v>
      </c>
      <c t="n" r="C6" s="6">
        <v>119379</v>
      </c>
    </row>
    <row r="7" spans="1:3">
      <c t="s" r="A7" s="4">
        <v>631</v>
      </c>
      <c t="n" r="B7" s="9">
        <v>-0.31</v>
      </c>
      <c t="n" r="C7" s="9">
        <v>-0.4</v>
      </c>
    </row>
    <row r="8" spans="1:3">
      <c t="s" r="A8" s="4">
        <v>23</v>
      </c>
    </row>
    <row r="9" spans="1:3">
      <c t="s" r="A9" s="3">
        <v>628</v>
      </c>
    </row>
    <row r="10" spans="1:3">
      <c t="s" r="A10" s="4">
        <v>92</v>
      </c>
      <c t="n" r="B10" s="7">
        <v>-13632</v>
      </c>
      <c t="n" r="C10" s="7">
        <v>-6031</v>
      </c>
    </row>
    <row r="11" spans="1:3">
      <c t="s" r="A11" s="3">
        <v>629</v>
      </c>
    </row>
    <row r="12" spans="1:3">
      <c t="s" r="A12" s="4">
        <v>630</v>
      </c>
      <c t="n" r="B12" s="6">
        <v>44151</v>
      </c>
      <c t="n" r="C12" s="6">
        <v>15226</v>
      </c>
    </row>
    <row r="13" spans="1:3">
      <c t="s" r="A13" s="4">
        <v>631</v>
      </c>
      <c t="n" r="B13" s="9">
        <v>-0.31</v>
      </c>
      <c t="n" r="C13" s="9">
        <v>-0.4</v>
      </c>
    </row>
    <row r="14" spans="1:3">
      <c t="s" r="A14" s="4">
        <v>25</v>
      </c>
    </row>
    <row r="15" spans="1:3">
      <c t="s" r="A15" s="3">
        <v>628</v>
      </c>
    </row>
    <row r="16" spans="1:3">
      <c t="s" r="A16" s="4">
        <v>92</v>
      </c>
      <c t="n" r="B16" s="7">
        <v>-24943</v>
      </c>
      <c t="n" r="C16" s="7">
        <v>-41252</v>
      </c>
    </row>
    <row r="17" spans="1:3">
      <c t="s" r="A17" s="3">
        <v>629</v>
      </c>
    </row>
    <row r="18" spans="1:3">
      <c t="s" r="A18" s="4">
        <v>630</v>
      </c>
      <c t="n" r="B18" s="6">
        <v>80781</v>
      </c>
      <c t="n" r="C18" s="6">
        <v>104153</v>
      </c>
    </row>
    <row r="19" spans="1:3">
      <c t="s" r="A19" s="4">
        <v>631</v>
      </c>
      <c t="n" r="B19" s="9">
        <v>-0.31</v>
      </c>
      <c t="n" r="C19" s="9">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s>
  <sheetData>
    <row r="1" spans="1:4">
      <c t="s" r="A1" s="1">
        <v>95</v>
      </c>
      <c t="s" r="C1" s="2">
        <v>1</v>
      </c>
    </row>
    <row r="2" spans="1:4">
      <c t="s" r="C2" s="2">
        <v>2</v>
      </c>
      <c t="s" r="D2" s="2">
        <v>77</v>
      </c>
    </row>
    <row r="3" spans="1:4">
      <c t="s" r="A3" s="3">
        <v>96</v>
      </c>
    </row>
    <row r="4" spans="1:4">
      <c t="s" r="A4" s="4">
        <v>92</v>
      </c>
      <c t="n" r="C4" s="7">
        <v>-38575</v>
      </c>
      <c t="n" r="D4" s="7">
        <v>-47283</v>
      </c>
    </row>
    <row r="5" spans="1:4">
      <c t="s" r="A5" s="3">
        <v>97</v>
      </c>
    </row>
    <row r="6" spans="1:4">
      <c t="s" r="A6" s="4">
        <v>98</v>
      </c>
      <c t="s" r="B6" s="4">
        <v>99</v>
      </c>
      <c t="n" r="C6" s="6">
        <v>114</v>
      </c>
      <c t="n" r="D6" s="6">
        <v>-7</v>
      </c>
    </row>
    <row r="7" spans="1:4">
      <c t="s" r="A7" s="4">
        <v>100</v>
      </c>
      <c t="s" r="B7" s="4">
        <v>99</v>
      </c>
      <c t="n" r="C7" s="6">
        <v>2</v>
      </c>
      <c t="n" r="D7" s="6">
        <v>2</v>
      </c>
    </row>
    <row r="8" spans="1:4">
      <c t="s" r="A8" s="4">
        <v>97</v>
      </c>
      <c t="s" r="B8" s="4">
        <v>99</v>
      </c>
      <c t="n" r="C8" s="6">
        <v>116</v>
      </c>
      <c t="n" r="D8" s="6">
        <v>-5</v>
      </c>
    </row>
    <row r="9" spans="1:4">
      <c t="s" r="A9" s="4">
        <v>101</v>
      </c>
      <c t="n" r="C9" s="7">
        <v>-38459</v>
      </c>
      <c t="n" r="D9" s="7">
        <v>-47288</v>
      </c>
    </row>
    <row r="10" spans="1:4">
      <c t="n" r="A10"/>
    </row>
    <row r="11" spans="1:4">
      <c t="s" r="A11" s="4">
        <v>99</v>
      </c>
      <c t="s" r="B11" s="4">
        <v>102</v>
      </c>
    </row>
  </sheetData>
  <mergeCells count="4">
    <mergeCell ref="A1:B2"/>
    <mergeCell ref="C1:D1"/>
    <mergeCell ref="A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2</v>
      </c>
      <c t="s" r="B1" s="2">
        <v>1</v>
      </c>
    </row>
    <row r="2" spans="1:3">
      <c t="s" r="B2" s="2">
        <v>2</v>
      </c>
      <c t="s" r="C2" s="2">
        <v>77</v>
      </c>
    </row>
    <row r="3" spans="1:3">
      <c t="s" r="A3" s="3">
        <v>633</v>
      </c>
    </row>
    <row r="4" spans="1:3">
      <c t="s" r="A4" s="4">
        <v>634</v>
      </c>
      <c t="n" r="B4" s="6">
        <v>27068</v>
      </c>
      <c t="n" r="C4" s="6">
        <v>26815</v>
      </c>
    </row>
    <row r="5" spans="1:3">
      <c t="s" r="A5" s="4">
        <v>635</v>
      </c>
    </row>
    <row r="6" spans="1:3">
      <c t="s" r="A6" s="3">
        <v>633</v>
      </c>
    </row>
    <row r="7" spans="1:3">
      <c t="s" r="A7" s="4">
        <v>634</v>
      </c>
      <c t="n" r="B7" s="6">
        <v>14919</v>
      </c>
      <c t="n" r="C7" s="6">
        <v>17077</v>
      </c>
    </row>
    <row r="8" spans="1:3">
      <c t="s" r="A8" s="4">
        <v>521</v>
      </c>
    </row>
    <row r="9" spans="1:3">
      <c t="s" r="A9" s="3">
        <v>633</v>
      </c>
    </row>
    <row r="10" spans="1:3">
      <c t="s" r="A10" s="4">
        <v>634</v>
      </c>
      <c t="n" r="B10" s="6">
        <v>8534</v>
      </c>
      <c t="n" r="C10" s="6">
        <v>5663</v>
      </c>
    </row>
    <row r="11" spans="1:3">
      <c t="s" r="A11" s="4">
        <v>636</v>
      </c>
    </row>
    <row r="12" spans="1:3">
      <c t="s" r="A12" s="3">
        <v>633</v>
      </c>
    </row>
    <row r="13" spans="1:3">
      <c t="s" r="A13" s="4">
        <v>634</v>
      </c>
      <c t="n" r="B13" s="6">
        <v>394</v>
      </c>
      <c t="n" r="C13" s="6">
        <v>651</v>
      </c>
    </row>
    <row r="14" spans="1:3">
      <c t="s" r="A14" s="4">
        <v>637</v>
      </c>
    </row>
    <row r="15" spans="1:3">
      <c t="s" r="A15" s="3">
        <v>633</v>
      </c>
    </row>
    <row r="16" spans="1:3">
      <c t="s" r="A16" s="4">
        <v>634</v>
      </c>
      <c t="n" r="B16" s="6">
        <v>88</v>
      </c>
      <c t="n" r="C16" s="6">
        <v>161</v>
      </c>
    </row>
    <row r="17" spans="1:3">
      <c t="s" r="A17" s="4">
        <v>638</v>
      </c>
    </row>
    <row r="18" spans="1:3">
      <c t="s" r="A18" s="3">
        <v>633</v>
      </c>
    </row>
    <row r="19" spans="1:3">
      <c t="s" r="A19" s="4">
        <v>634</v>
      </c>
      <c t="n" r="B19" s="6">
        <v>3133</v>
      </c>
      <c t="n" r="C19" s="6">
        <v>32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t="s" r="A1" s="1">
        <v>639</v>
      </c>
      <c t="s" r="B1" s="2">
        <v>1</v>
      </c>
    </row>
    <row r="2" spans="1:2">
      <c t="s" r="B2" s="2">
        <v>640</v>
      </c>
    </row>
    <row r="3" spans="1:2">
      <c t="s" r="A3" s="3">
        <v>184</v>
      </c>
    </row>
    <row r="4" spans="1:2">
      <c t="s" r="A4" s="4">
        <v>641</v>
      </c>
      <c t="n" r="B4" s="6">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77</v>
      </c>
    </row>
    <row r="3" spans="1:3">
      <c t="s" r="A3" s="3">
        <v>104</v>
      </c>
    </row>
    <row r="4" spans="1:3">
      <c t="s" r="A4" s="4">
        <v>92</v>
      </c>
      <c t="n" r="B4" s="7">
        <v>-38575</v>
      </c>
      <c t="n" r="C4" s="7">
        <v>-47283</v>
      </c>
    </row>
    <row r="5" spans="1:3">
      <c t="s" r="A5" s="3">
        <v>105</v>
      </c>
    </row>
    <row r="6" spans="1:3">
      <c t="s" r="A6" s="4">
        <v>106</v>
      </c>
      <c t="n" r="B6" s="6">
        <v>12084</v>
      </c>
      <c t="n" r="C6" s="6">
        <v>9166</v>
      </c>
    </row>
    <row r="7" spans="1:3">
      <c t="s" r="A7" s="4">
        <v>107</v>
      </c>
      <c t="n" r="B7" s="6">
        <v>16089</v>
      </c>
      <c t="n" r="C7" s="6">
        <v>12715</v>
      </c>
    </row>
    <row r="8" spans="1:3">
      <c t="s" r="A8" s="4">
        <v>108</v>
      </c>
      <c t="n" r="B8" s="6">
        <v>4771</v>
      </c>
      <c t="n" r="C8" s="6">
        <v>3606</v>
      </c>
    </row>
    <row r="9" spans="1:3">
      <c t="s" r="A9" s="4">
        <v>109</v>
      </c>
      <c t="n" r="B9" s="6">
        <v>108</v>
      </c>
      <c t="n" r="C9" s="6">
        <v>-2</v>
      </c>
    </row>
    <row r="10" spans="1:3">
      <c t="s" r="A10" s="3">
        <v>110</v>
      </c>
    </row>
    <row r="11" spans="1:3">
      <c t="s" r="A11" s="4">
        <v>111</v>
      </c>
      <c t="n" r="B11" s="6">
        <v>41927</v>
      </c>
      <c t="n" r="C11" s="6">
        <v>15623</v>
      </c>
    </row>
    <row r="12" spans="1:3">
      <c t="s" r="A12" s="4">
        <v>33</v>
      </c>
      <c t="n" r="B12" s="6">
        <v>-2257</v>
      </c>
      <c t="n" r="C12" s="6">
        <v>-2813</v>
      </c>
    </row>
    <row r="13" spans="1:3">
      <c t="s" r="A13" s="4">
        <v>112</v>
      </c>
      <c t="n" r="B13" s="6">
        <v>-227</v>
      </c>
      <c t="n" r="C13" s="6">
        <v>-28455</v>
      </c>
    </row>
    <row r="14" spans="1:3">
      <c t="s" r="A14" s="4">
        <v>42</v>
      </c>
      <c t="n" r="B14" s="6">
        <v>266</v>
      </c>
      <c t="n" r="C14" s="6">
        <v>266</v>
      </c>
    </row>
    <row r="15" spans="1:3">
      <c t="s" r="A15" s="4">
        <v>113</v>
      </c>
      <c t="n" r="B15" s="6">
        <v>-26698</v>
      </c>
      <c t="n" r="C15" s="6">
        <v>-997</v>
      </c>
    </row>
    <row r="16" spans="1:3">
      <c t="s" r="A16" s="4">
        <v>47</v>
      </c>
      <c t="n" r="B16" s="6">
        <v>2510</v>
      </c>
      <c t="n" r="C16" s="6">
        <v>1848</v>
      </c>
    </row>
    <row r="17" spans="1:3">
      <c t="s" r="A17" s="4">
        <v>46</v>
      </c>
      <c t="n" r="B17" s="6">
        <v>-14229</v>
      </c>
      <c t="n" r="C17" s="6">
        <v>4144</v>
      </c>
    </row>
    <row r="18" spans="1:3">
      <c t="s" r="A18" s="4">
        <v>114</v>
      </c>
      <c t="n" r="B18" s="6">
        <v>-4231</v>
      </c>
      <c t="n" r="C18" s="6">
        <v>-32182</v>
      </c>
    </row>
    <row r="19" spans="1:3">
      <c t="s" r="A19" s="3">
        <v>115</v>
      </c>
    </row>
    <row r="20" spans="1:3">
      <c t="s" r="A20" s="4">
        <v>116</v>
      </c>
      <c t="n" r="B20" s="6">
        <v>0</v>
      </c>
      <c t="n" r="C20" s="6">
        <v>-106319</v>
      </c>
    </row>
    <row r="21" spans="1:3">
      <c t="s" r="A21" s="4">
        <v>117</v>
      </c>
      <c t="n" r="B21" s="6">
        <v>0</v>
      </c>
      <c t="n" r="C21" s="6">
        <v>3140</v>
      </c>
    </row>
    <row r="22" spans="1:3">
      <c t="s" r="A22" s="4">
        <v>118</v>
      </c>
      <c t="n" r="B22" s="6">
        <v>6586</v>
      </c>
      <c t="n" r="C22" s="6">
        <v>0</v>
      </c>
    </row>
    <row r="23" spans="1:3">
      <c t="s" r="A23" s="4">
        <v>119</v>
      </c>
      <c t="n" r="B23" s="6">
        <v>-10976</v>
      </c>
      <c t="n" r="C23" s="6">
        <v>-9901</v>
      </c>
    </row>
    <row r="24" spans="1:3">
      <c t="s" r="A24" s="4">
        <v>120</v>
      </c>
      <c t="n" r="B24" s="6">
        <v>4</v>
      </c>
      <c t="n" r="C24" s="6">
        <v>0</v>
      </c>
    </row>
    <row r="25" spans="1:3">
      <c t="s" r="A25" s="4">
        <v>121</v>
      </c>
      <c t="n" r="B25" s="6">
        <v>0</v>
      </c>
      <c t="n" r="C25" s="6">
        <v>-200</v>
      </c>
    </row>
    <row r="26" spans="1:3">
      <c t="s" r="A26" s="4">
        <v>122</v>
      </c>
      <c t="n" r="B26" s="6">
        <v>-4386</v>
      </c>
      <c t="n" r="C26" s="6">
        <v>-113280</v>
      </c>
    </row>
    <row r="27" spans="1:3">
      <c t="s" r="A27" s="3">
        <v>123</v>
      </c>
    </row>
    <row r="28" spans="1:3">
      <c t="s" r="A28" s="4">
        <v>124</v>
      </c>
      <c t="n" r="B28" s="6">
        <v>0</v>
      </c>
      <c t="n" r="C28" s="6">
        <v>-1333</v>
      </c>
    </row>
    <row r="29" spans="1:3">
      <c t="s" r="A29" s="4">
        <v>125</v>
      </c>
      <c t="n" r="B29" s="6">
        <v>-93</v>
      </c>
      <c t="n" r="C29" s="6">
        <v>0</v>
      </c>
    </row>
    <row r="30" spans="1:3">
      <c t="s" r="A30" s="4">
        <v>126</v>
      </c>
      <c t="n" r="B30" s="6">
        <v>2246</v>
      </c>
      <c t="n" r="C30" s="6">
        <v>796</v>
      </c>
    </row>
    <row r="31" spans="1:3">
      <c t="s" r="A31" s="4">
        <v>127</v>
      </c>
      <c t="n" r="B31" s="6">
        <v>9016</v>
      </c>
      <c t="n" r="C31" s="6">
        <v>0</v>
      </c>
    </row>
    <row r="32" spans="1:3">
      <c t="s" r="A32" s="4">
        <v>128</v>
      </c>
      <c t="n" r="B32" s="6">
        <v>-4768</v>
      </c>
      <c t="n" r="C32" s="6">
        <v>-4215</v>
      </c>
    </row>
    <row r="33" spans="1:3">
      <c t="s" r="A33" s="4">
        <v>129</v>
      </c>
      <c t="n" r="B33" s="6">
        <v>-949</v>
      </c>
      <c t="n" r="C33" s="6">
        <v>-228</v>
      </c>
    </row>
    <row r="34" spans="1:3">
      <c t="s" r="A34" s="4">
        <v>130</v>
      </c>
      <c t="n" r="B34" s="6">
        <v>5452</v>
      </c>
      <c t="n" r="C34" s="6">
        <v>-4980</v>
      </c>
    </row>
    <row r="35" spans="1:3">
      <c t="s" r="A35" s="4">
        <v>131</v>
      </c>
      <c t="n" r="B35" s="6">
        <v>114</v>
      </c>
      <c t="n" r="C35" s="6">
        <v>-7</v>
      </c>
    </row>
    <row r="36" spans="1:3">
      <c t="s" r="A36" s="4">
        <v>132</v>
      </c>
      <c t="n" r="B36" s="6">
        <v>-3051</v>
      </c>
      <c t="n" r="C36" s="6">
        <v>-150449</v>
      </c>
    </row>
    <row r="37" spans="1:3">
      <c t="s" r="A37" s="4">
        <v>133</v>
      </c>
      <c t="n" r="B37" s="6">
        <v>185741</v>
      </c>
      <c t="n" r="C37" s="6">
        <v>330436</v>
      </c>
    </row>
    <row r="38" spans="1:3">
      <c t="s" r="A38" s="4">
        <v>134</v>
      </c>
      <c t="n" r="B38" s="6">
        <v>182690</v>
      </c>
      <c t="n" r="C38" s="6">
        <v>179987</v>
      </c>
    </row>
    <row r="39" spans="1:3">
      <c t="s" r="A39" s="3">
        <v>135</v>
      </c>
    </row>
    <row r="40" spans="1:3">
      <c t="s" r="A40" s="4">
        <v>136</v>
      </c>
      <c t="n" r="B40" s="6">
        <v>233</v>
      </c>
      <c t="n" r="C40" s="6">
        <v>359</v>
      </c>
    </row>
    <row r="41" spans="1:3">
      <c t="s" r="A41" s="4">
        <v>137</v>
      </c>
      <c t="n" r="B41" s="6">
        <v>118</v>
      </c>
      <c t="n" r="C41" s="6">
        <v>458</v>
      </c>
    </row>
    <row r="42" spans="1:3">
      <c t="s" r="A42" s="3">
        <v>138</v>
      </c>
    </row>
    <row r="43" spans="1:3">
      <c t="s" r="A43" s="4">
        <v>139</v>
      </c>
      <c t="n" r="B43" s="6">
        <v>-12844</v>
      </c>
      <c t="n" r="C43" s="6">
        <v>-2798</v>
      </c>
    </row>
    <row r="44" spans="1:3">
      <c t="s" r="A44" s="4">
        <v>140</v>
      </c>
      <c t="n" r="B44" s="6">
        <v>4348</v>
      </c>
      <c t="n" r="C44" s="6">
        <v>1730</v>
      </c>
    </row>
    <row r="45" spans="1:3">
      <c t="s" r="A45" s="4">
        <v>141</v>
      </c>
      <c t="n" r="B45" s="6">
        <v>-198</v>
      </c>
      <c t="n" r="C45" s="6">
        <v>0</v>
      </c>
    </row>
    <row r="46" spans="1:3">
      <c t="s" r="A46" s="4">
        <v>142</v>
      </c>
      <c t="n" r="B46" s="6">
        <v>461</v>
      </c>
      <c t="n" r="C46" s="6">
        <v>0</v>
      </c>
    </row>
    <row r="47" spans="1:3">
      <c t="s" r="A47" s="4">
        <v>143</v>
      </c>
      <c t="n" r="B47" s="6">
        <v>11</v>
      </c>
      <c t="n" r="C47" s="6">
        <v>40</v>
      </c>
    </row>
    <row r="48" spans="1:3">
      <c t="s" r="A48" s="4">
        <v>144</v>
      </c>
      <c t="n" r="B48" s="6">
        <v>0</v>
      </c>
      <c t="n" r="C48" s="6">
        <v>664</v>
      </c>
    </row>
    <row r="49" spans="1:3">
      <c t="s" r="A49" s="4">
        <v>145</v>
      </c>
      <c t="n" r="B49" s="7">
        <v>0</v>
      </c>
      <c t="n" r="C49" s="7">
        <v>-1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Summary of Significant Accounti</vt:lpstr>
      <vt:lpstr>Fair Value Measurements</vt:lpstr>
      <vt:lpstr>Marketable Securities</vt:lpstr>
      <vt:lpstr>Balance Sheet Components</vt:lpstr>
      <vt:lpstr>Acquisitions</vt:lpstr>
      <vt:lpstr>Goodwill and Intangible Assets</vt:lpstr>
      <vt:lpstr>Commitments and Contingencies</vt:lpstr>
      <vt:lpstr>Debt</vt:lpstr>
      <vt:lpstr>Stock-Based Compensation</vt:lpstr>
      <vt:lpstr>Net Loss Per Share</vt:lpstr>
      <vt:lpstr>Income Taxes</vt:lpstr>
      <vt:lpstr>Segments</vt:lpstr>
      <vt:lpstr>Summary of Significant Accoun20</vt:lpstr>
      <vt:lpstr>Fair Value Measurements (Tables</vt:lpstr>
      <vt:lpstr>Marketable Securities (Tables)</vt:lpstr>
      <vt:lpstr>Balance Sheet Components (Table</vt:lpstr>
      <vt:lpstr>Goodwill and Intangible Assets </vt:lpstr>
      <vt:lpstr>Commitments and Contingencies (</vt:lpstr>
      <vt:lpstr>Stock-Based Compensation (Table</vt:lpstr>
      <vt:lpstr>Net Loss Per Share (Tables)</vt:lpstr>
      <vt:lpstr>Description of Business and B28</vt:lpstr>
      <vt:lpstr>Summary of Significant Accoun29</vt:lpstr>
      <vt:lpstr>Fair Value Measurements - Fair </vt:lpstr>
      <vt:lpstr>Marketable Securities - Summary</vt:lpstr>
      <vt:lpstr>Marketable Securities - Amortiz</vt:lpstr>
      <vt:lpstr>Balance Sheet Components - Sche</vt:lpstr>
      <vt:lpstr>Balance Sheet Components - Sc34</vt:lpstr>
      <vt:lpstr>Balance Sheet Components - Addi</vt:lpstr>
      <vt:lpstr>Acquisitions - Additional Infor</vt:lpstr>
      <vt:lpstr>Goodwill and Intangible Asset37</vt:lpstr>
      <vt:lpstr>Goodwill and Intangible Asset38</vt:lpstr>
      <vt:lpstr>Goodwill and Intangible Asset39</vt:lpstr>
      <vt:lpstr>Commitments and Contingencies -</vt:lpstr>
      <vt:lpstr>Commitments and Contingencies41</vt:lpstr>
      <vt:lpstr>Commitments and Contingencies42</vt:lpstr>
      <vt:lpstr>Debt - Additional Information (</vt:lpstr>
      <vt:lpstr>Stock-Based Compensation - Addi</vt:lpstr>
      <vt:lpstr>Stock-Based Compensation - Summ</vt:lpstr>
      <vt:lpstr>Stock-Based Compensation - Su46</vt:lpstr>
      <vt:lpstr>Stock-Based Compensation - Su47</vt:lpstr>
      <vt:lpstr>Stock-Based Compensation - Su48</vt:lpstr>
      <vt:lpstr>Net Loss per Share - Summary of</vt:lpstr>
      <vt:lpstr>Net Loss per Share - Summary 50</vt:lpstr>
      <vt:lpstr>Segments - Additional Inform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16:47:13Z</dcterms:created>
  <dcterms:modified xmlns:dcterms="http://purl.org/dc/terms/" xmlns:xsi="http://www.w3.org/2001/XMLSchema-instance" xsi:type="dcterms:W3CDTF">2016-06-09T16:47:13Z</dcterms:modified>
  <dc:title xmlns:dc="http://purl.org/dc/elements/1.1/">Untitled</dc:title>
  <dc:description xmlns:dc="http://purl.org/dc/elements/1.1/"/>
  <dc:subject xmlns:dc="http://purl.org/dc/elements/1.1/"/>
  <cp:keywords/>
  <cp:category/>
</cp:coreProperties>
</file>